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Acc" sheetId="8" state="visible" r:id="rId8"/>
    <sheet xmlns:r="http://schemas.openxmlformats.org/officeDocument/2006/relationships" name="Acquisitions" sheetId="9" state="visible" r:id="rId9"/>
    <sheet xmlns:r="http://schemas.openxmlformats.org/officeDocument/2006/relationships" name="Long-Term Debt" sheetId="10" state="visible" r:id="rId10"/>
    <sheet xmlns:r="http://schemas.openxmlformats.org/officeDocument/2006/relationships" name="Leases" sheetId="11" state="visible" r:id="rId11"/>
    <sheet xmlns:r="http://schemas.openxmlformats.org/officeDocument/2006/relationships" name="Redeemable Preferred Stock" sheetId="12" state="visible" r:id="rId12"/>
    <sheet xmlns:r="http://schemas.openxmlformats.org/officeDocument/2006/relationships" name="Derivatives and Hedging Activit" sheetId="13" state="visible" r:id="rId13"/>
    <sheet xmlns:r="http://schemas.openxmlformats.org/officeDocument/2006/relationships" name="Earnings Per Share" sheetId="14" state="visible" r:id="rId14"/>
    <sheet xmlns:r="http://schemas.openxmlformats.org/officeDocument/2006/relationships" name="Other Current Liabilitie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Organization and Summary of A_2" sheetId="19" state="visible" r:id="rId19"/>
    <sheet xmlns:r="http://schemas.openxmlformats.org/officeDocument/2006/relationships" name="Organization and Summary of A_3" sheetId="20" state="visible" r:id="rId20"/>
    <sheet xmlns:r="http://schemas.openxmlformats.org/officeDocument/2006/relationships" name="Long-Term Debt (Tables)" sheetId="21" state="visible" r:id="rId21"/>
    <sheet xmlns:r="http://schemas.openxmlformats.org/officeDocument/2006/relationships" name="Leases (Tables)" sheetId="22" state="visible" r:id="rId22"/>
    <sheet xmlns:r="http://schemas.openxmlformats.org/officeDocument/2006/relationships" name="Redeemable Preferred Stock (Tab" sheetId="23" state="visible" r:id="rId23"/>
    <sheet xmlns:r="http://schemas.openxmlformats.org/officeDocument/2006/relationships" name="Derivatives and Hedging Activ_2" sheetId="24" state="visible" r:id="rId24"/>
    <sheet xmlns:r="http://schemas.openxmlformats.org/officeDocument/2006/relationships" name="Earnings Per Share (Tables)" sheetId="25" state="visible" r:id="rId25"/>
    <sheet xmlns:r="http://schemas.openxmlformats.org/officeDocument/2006/relationships" name="Other Current Liabilities (Tabl" sheetId="26" state="visible" r:id="rId26"/>
    <sheet xmlns:r="http://schemas.openxmlformats.org/officeDocument/2006/relationships" name="Segment Reporting (Tables)" sheetId="27" state="visible" r:id="rId27"/>
    <sheet xmlns:r="http://schemas.openxmlformats.org/officeDocument/2006/relationships" name="Organization and Summary of A_4" sheetId="28" state="visible" r:id="rId28"/>
    <sheet xmlns:r="http://schemas.openxmlformats.org/officeDocument/2006/relationships" name="Organization and Summary of A_5" sheetId="29" state="visible" r:id="rId29"/>
    <sheet xmlns:r="http://schemas.openxmlformats.org/officeDocument/2006/relationships" name="Organization and Summary of A_6" sheetId="30" state="visible" r:id="rId30"/>
    <sheet xmlns:r="http://schemas.openxmlformats.org/officeDocument/2006/relationships" name="Organization and Summary of A_7" sheetId="31" state="visible" r:id="rId31"/>
    <sheet xmlns:r="http://schemas.openxmlformats.org/officeDocument/2006/relationships" name="Organization and Summary of A_8" sheetId="32" state="visible" r:id="rId32"/>
    <sheet xmlns:r="http://schemas.openxmlformats.org/officeDocument/2006/relationships" name="Organization and Summary of A_9" sheetId="33" state="visible" r:id="rId33"/>
    <sheet xmlns:r="http://schemas.openxmlformats.org/officeDocument/2006/relationships" name="Organization and Summary of _10" sheetId="34" state="visible" r:id="rId34"/>
    <sheet xmlns:r="http://schemas.openxmlformats.org/officeDocument/2006/relationships" name="Organization and Summary of _11" sheetId="35" state="visible" r:id="rId35"/>
    <sheet xmlns:r="http://schemas.openxmlformats.org/officeDocument/2006/relationships" name="Organization and Summary of _12" sheetId="36" state="visible" r:id="rId36"/>
    <sheet xmlns:r="http://schemas.openxmlformats.org/officeDocument/2006/relationships" name="Organization and Summary of _13" sheetId="37" state="visible" r:id="rId37"/>
    <sheet xmlns:r="http://schemas.openxmlformats.org/officeDocument/2006/relationships" name="Organization and Summary of _14" sheetId="38" state="visible" r:id="rId38"/>
    <sheet xmlns:r="http://schemas.openxmlformats.org/officeDocument/2006/relationships" name="Acquisitions - Narrative (Detai" sheetId="39" state="visible" r:id="rId39"/>
    <sheet xmlns:r="http://schemas.openxmlformats.org/officeDocument/2006/relationships" name="Long-Term Debt - Summary of Lon" sheetId="40" state="visible" r:id="rId40"/>
    <sheet xmlns:r="http://schemas.openxmlformats.org/officeDocument/2006/relationships" name="Long-Term Debt - Narrative (Det" sheetId="41" state="visible" r:id="rId41"/>
    <sheet xmlns:r="http://schemas.openxmlformats.org/officeDocument/2006/relationships" name="Leases - Lease Expense and Cash" sheetId="42" state="visible" r:id="rId42"/>
    <sheet xmlns:r="http://schemas.openxmlformats.org/officeDocument/2006/relationships" name="Redeemable Preferred Stock - Ad" sheetId="43" state="visible" r:id="rId43"/>
    <sheet xmlns:r="http://schemas.openxmlformats.org/officeDocument/2006/relationships" name="Redeemable Preferred Stock - Re" sheetId="44" state="visible" r:id="rId44"/>
    <sheet xmlns:r="http://schemas.openxmlformats.org/officeDocument/2006/relationships" name="Derivatives and Hedging Activ_3" sheetId="45" state="visible" r:id="rId45"/>
    <sheet xmlns:r="http://schemas.openxmlformats.org/officeDocument/2006/relationships" name="Earnings Per Share - Schedule o" sheetId="46" state="visible" r:id="rId46"/>
    <sheet xmlns:r="http://schemas.openxmlformats.org/officeDocument/2006/relationships" name="Earnings Per Share - Narrative " sheetId="47" state="visible" r:id="rId47"/>
    <sheet xmlns:r="http://schemas.openxmlformats.org/officeDocument/2006/relationships" name="Other Current Liabilities - Oth" sheetId="48" state="visible" r:id="rId48"/>
    <sheet xmlns:r="http://schemas.openxmlformats.org/officeDocument/2006/relationships" name="Commitments and Contingencies (" sheetId="49" state="visible" r:id="rId49"/>
    <sheet xmlns:r="http://schemas.openxmlformats.org/officeDocument/2006/relationships" name="Segment Reporting - Revenues an" sheetId="50" state="visible" r:id="rId50"/>
    <sheet xmlns:r="http://schemas.openxmlformats.org/officeDocument/2006/relationships" name="Segment Reporting - Assets and "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576</t>
        </is>
      </c>
    </row>
    <row r="9">
      <c r="A9" s="4" t="inlineStr">
        <is>
          <t>Entity Registrant Name</t>
        </is>
      </c>
      <c r="B9" s="4" t="inlineStr">
        <is>
          <t>Surgery Partners, Inc.</t>
        </is>
      </c>
    </row>
    <row r="10">
      <c r="A10" s="4" t="inlineStr">
        <is>
          <t>Entity Incorporation, State or Country Code</t>
        </is>
      </c>
      <c r="B10" s="4" t="inlineStr">
        <is>
          <t>DE</t>
        </is>
      </c>
    </row>
    <row r="11">
      <c r="A11" s="4" t="inlineStr">
        <is>
          <t>Entity Tax Identification Number</t>
        </is>
      </c>
      <c r="B11" s="4" t="inlineStr">
        <is>
          <t>47-3620923</t>
        </is>
      </c>
    </row>
    <row r="12">
      <c r="A12" s="4" t="inlineStr">
        <is>
          <t>Entity Address, Address Line One</t>
        </is>
      </c>
      <c r="B12" s="4" t="inlineStr">
        <is>
          <t>310 Seven Springs Way, Suite 500</t>
        </is>
      </c>
    </row>
    <row r="13">
      <c r="A13" s="4" t="inlineStr">
        <is>
          <t>Entity Address, City or Town</t>
        </is>
      </c>
      <c r="B13" s="4" t="inlineStr">
        <is>
          <t>Brentwood</t>
        </is>
      </c>
    </row>
    <row r="14">
      <c r="A14" s="4" t="inlineStr">
        <is>
          <t>Entity Address, State or Province</t>
        </is>
      </c>
      <c r="B14" s="4" t="inlineStr">
        <is>
          <t>TN</t>
        </is>
      </c>
    </row>
    <row r="15">
      <c r="A15" s="4" t="inlineStr">
        <is>
          <t>Entity Address, Postal Zip Code</t>
        </is>
      </c>
      <c r="B15" s="4" t="inlineStr">
        <is>
          <t>37027</t>
        </is>
      </c>
    </row>
    <row r="16">
      <c r="A16" s="4" t="inlineStr">
        <is>
          <t>City Area Code</t>
        </is>
      </c>
      <c r="B16" s="4" t="inlineStr">
        <is>
          <t>615</t>
        </is>
      </c>
    </row>
    <row r="17">
      <c r="A17" s="4" t="inlineStr">
        <is>
          <t>Local Phone Number</t>
        </is>
      </c>
      <c r="B17" s="4" t="inlineStr">
        <is>
          <t>234-5900</t>
        </is>
      </c>
    </row>
    <row r="18">
      <c r="A18" s="4" t="inlineStr">
        <is>
          <t>Title of 12(b) Security</t>
        </is>
      </c>
      <c r="B18" s="4" t="inlineStr">
        <is>
          <t>Common Stock, par value $0.01 per share</t>
        </is>
      </c>
    </row>
    <row r="19">
      <c r="A19" s="4" t="inlineStr">
        <is>
          <t>Trading Symbol</t>
        </is>
      </c>
      <c r="B19" s="4" t="inlineStr">
        <is>
          <t>SGR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9890985</v>
      </c>
    </row>
    <row r="28">
      <c r="A28" s="4" t="inlineStr">
        <is>
          <t>Entity Central Index Key</t>
        </is>
      </c>
      <c r="B28" s="4" t="inlineStr">
        <is>
          <t>000163883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A summary of long-term debt follows (in millions): March 31, December 31, Senior secured term loan (1) $ 1,535.7 $ 1,539.4 6.750% senior unsecured notes due 2025 370.0 370.0 10.000% senior unsecured notes due 2027 545.0 545.0 Notes payable and other secured loans 131.2 137.5 Finance lease obligations 284.5 281.2 Less: unamortized debt issuance costs, discount and premium, net (15.7) (16.3) Total debt 2,850.7 2,856.8 Less: Current maturities 61.2 64.4 Total long-term debt $ 2,789.5 $ 2,792.4 (1) Includes unamortized fair value discount of $3.4 million and $3.7 million as of March 31, 2021 and December 31, 2020, respectively. Revolving Credit Facility On January 27, 2021, the Company entered into an amendment to the credit agreement governing its revolving credit facility (the "Revolver"), dated as of January 27, 2021, which amended and supplemented the credit agreement, dated as of August 31, 2017, to provide for an extension of the maturity date of the Revolver to February 1, 2026 and a $50.0 million increase in the outstanding commitments under the Revolver. The maturity extension and the additional commitments became operative on February 1, 2021. As of March 31, 2021, the Company's availability on the Revolver was $162.5 million (including outstanding letters of credit of $7.5 million). There were no outstanding borrowings under the Revolver as of both March 31,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s operating leases are primarily for real estate, including medical office buildings, and corporate and other administrative offices. The Company's finance leases are primarily for medical equipment and information technology and telecommunications assets. The following table presents the components of the Company's lease expense and their classification in the condensed consolidated statement of operations (in millions): Three Months Ended March 31, 2021 2020 Operating lease costs $ 18.6 $ 18.2 Finance lease costs: Amortization of leased assets 7.1 5.9 Interest on lease liabilities 6.3 5.4 Total finance lease costs 13.4 11.3 Variable and short-term lease costs 5.2 4.0 Total lease costs $ 37.2 $ 33.5 The following table presents supplemental cash flow information (dollars in millions): Three Months Ended March 31, 2021 2020 Cash paid for amounts included in the measurement of lease liabilities: Operating cash outflows from operating leases $ 18.2 $ 17.5 Operating cash outflows from finance leases $ 5.7 $ 4.5 Financing cash outflows from finance leases $ 5.0 $ 4.5 Right-of-use assets obtained in exchange for lease obligations: Operating leases $ 6.3 $ 7.6 Finance leases $ 1.4 $ 6.3 </t>
        </is>
      </c>
    </row>
    <row r="5">
      <c r="A5" s="4" t="inlineStr">
        <is>
          <t>Leases</t>
        </is>
      </c>
      <c r="B5" s="4" t="inlineStr">
        <is>
          <t xml:space="preserve">Leases The Company's operating leases are primarily for real estate, including medical office buildings, and corporate and other administrative offices. The Company's finance leases are primarily for medical equipment and information technology and telecommunications assets. The following table presents the components of the Company's lease expense and their classification in the condensed consolidated statement of operations (in millions): Three Months Ended March 31, 2021 2020 Operating lease costs $ 18.6 $ 18.2 Finance lease costs: Amortization of leased assets 7.1 5.9 Interest on lease liabilities 6.3 5.4 Total finance lease costs 13.4 11.3 Variable and short-term lease costs 5.2 4.0 Total lease costs $ 37.2 $ 33.5 The following table presents supplemental cash flow information (dollars in millions): Three Months Ended March 31, 2021 2020 Cash paid for amounts included in the measurement of lease liabilities: Operating cash outflows from operating leases $ 18.2 $ 17.5 Operating cash outflows from finance leases $ 5.7 $ 4.5 Financing cash outflows from finance leases $ 5.0 $ 4.5 Right-of-use assets obtained in exchange for lease obligations: Operating leases $ 6.3 $ 7.6 Finance leases $ 1.4 $ 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3 Months Ended</t>
        </is>
      </c>
    </row>
    <row r="2">
      <c r="B2" s="2" t="inlineStr">
        <is>
          <t>Mar. 31, 2021</t>
        </is>
      </c>
    </row>
    <row r="3">
      <c r="A3" s="3" t="inlineStr">
        <is>
          <t>Temporary Equity Disclosure [Abstract]</t>
        </is>
      </c>
    </row>
    <row r="4">
      <c r="A4" s="4" t="inlineStr">
        <is>
          <t>Redeemable Preferred Stock</t>
        </is>
      </c>
      <c r="B4" s="4" t="inlineStr">
        <is>
          <t>Redeemable Preferred Stock On August 31, 2017, the Company issued 310,000 shares of Series A Preferred Stock to Bain Capital Private Equity, L.P. ("Bain Capital") at a purchase price of $1,000 per share for an aggregate purchase price of $310.0 million. A summary of activity related to the Series A Preferred Stock follows (in millions): Balance at December 31, 2019 $ 434.5 Dividends accrued 10.3 Dividends declared (5.1) Balance at March 31, 2021 $ 439.7 There were no unpaid cash dividends declared at both March 31, 2021 and December 31, 2020. The aggregate and per share amounts of unpaid cumulative preferred dividends as of March 31, 2021 was $114.1 million and $368.20, respectively. On April 20, 2021, the Company announced that it sent notice to Bain Capital of its intent to convert all of the outstanding shares of Series A Preferred Stock into shares of common stock of the Company on May 17, 2021. See Note 11. "Subsequent Events" for further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t>
        </is>
      </c>
      <c r="B4" s="4" t="inlineStr">
        <is>
          <t xml:space="preserve">Derivatives and Hedging Activiti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2020 and 2021, such derivatives have been used to hedge the variable cash flows associated with existing variable-rate debt. For derivatives designated and that qualify as cash flow hedges of interest rate risk, the gain or loss on the derivative is recorded in accumulated other comprehensive income ("OCI") and subsequently reclassified into interest expense in the same period(s) during which the hedged transaction affects earnings, as documented at hedge inception in accordance with the Company’s accounting policy election. Amounts reported in accumulated OCI related to derivatives will be reclassified to interest expense as interest payments are made on the Company’s variable-rate debt. Over the next 12 months, the Company estimates that an additional $21.9 million will be reclassified as an increase to interest expense. As of March 31, 2021, the Company had four interest rate swaps with a notional amount of $1.2 billion and a termination date of November 30, 2023. The derivatives are recorded at fair value (see Note 1. "Organization and Summary of Accounting Policies") and classified as a long-term liability included in other long-term liabilities in the condensed consolidated balance sheets. The following table presents the pre-tax effect of the interest rate swaps on the Company's accumulated OCI and condensed consolidated statement of operations (in millions): Three Months Ended March 31, 2021 2020 Derivatives in cash flow hedging relationships: (Gain) loss recognized in OCI (effective portion) $ (0.9) $ 28.6 Loss reclassified from accumulated OCI to interest expense (effective portion) $ 5.5 $ 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Basic and diluted earnings per share are calculated based on the weighted-average number of shares outstanding in each period and dilutive stock options, unvested shares and warrants, to the extent such securities exist and have a dilutive effect on earnings per share. The Company computes basic and diluted earnings per share using the two-class method. The two-class method of computing earnings per share is an earnings allocation method that determines earnings per share for common shares and participating securities according to their participation rights in dividends and undistributed earnings. A reconciliation of the numerator and denominator of basic and diluted earnings per share follows (dollars in millions, except per share amounts; shares in thousands): Three Months Ended March 31, 2021 2020 Numerator: Net loss attributable to Surgery Partners, Inc. $ (21.0) $ (27.5) Less: amounts allocated to participating securities (1) (10.3) (9.5) Net loss attributable to common stockholders $ (31.3) $ (37.0) Denominator: Weighted average shares outstanding- basic and diluted (2) 54,773 48,472 Loss per share: Basic and diluted (2) $ (0.57) $ (0.76) Dilutive securities outstanding not included in the computation of loss per share as their effect is antidilutive: Stock options 1,728 72 Restricted shares 1,410 298 (1) Includes dividends accrued during all periods for the Series A Preferred Stock. The Series A Preferred Stock does not participate in undistributed losses. (2) The impact of potentially dilutive securities for all periods presented was not considered because the effect would be anti-dilutive in each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1</t>
        </is>
      </c>
    </row>
    <row r="3">
      <c r="A3" s="3" t="inlineStr">
        <is>
          <t>Other Liabilities Disclosure [Abstract]</t>
        </is>
      </c>
    </row>
    <row r="4">
      <c r="A4" s="4" t="inlineStr">
        <is>
          <t>Other Current Liabilities</t>
        </is>
      </c>
      <c r="B4" s="4" t="inlineStr">
        <is>
          <t>Other Current Liabilities A summary of other current liabilities is as follows (in millions): March 31, December 31, Right-of-use operating lease liabilities $ 39.6 $ 39.2 Accrued legal settlement (1) 32.2 32.2 Interest payable 31.5 24.5 Tax receivable agreement liability 21.2 21.2 Amounts due to patients and payors 22.4 20.9 Cost report liabilities 21.7 16.9 Accrued expenses and other 72.7 62.1 Total $ 241.3 $ 217.0 (1) See Note 10. "Commitments and Contingencies" for further discu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Professional, General and Workers' Compensation Liability Risks The Company is subject to claims and legal actions in the ordinary course of business, including claims relating to patient treatment, employment practices and personal injuries. The Company maintains professional, general and workers' compensation liability insurance in excess of self-insured retentions, through third party commercial insurance carriers. Although management believes the coverage is sufficient for the Company's operations, some claims may potentially exceed the scope of coverage in effect. Plaintiffs in these matters may request punitive or other damages that may not be covered by insurance. The Company is not aware of any such proceedings that are reasonably possible to have a material adverse effect on the Company's business, financial position, results of operations or liquidity. Total professional, general and workers' compensation claim liabilities as of March 31, 2021 and December 31, 2020 were $22.1 million and $21.4 million, respectively. Expected insurance recoveries of $10.5 million as of both March 31, 2021 and December 31, 2020, are included as a component of other current assets and other long-term assets in the condensed consolidated balance sheets. Laws and Regulations Laws and regulations governing the Company's business, including those relating to the Medicare and Medicaid programs, are complex and subject to interpretation. These laws and regulations govern every aspect of how the Company's surgical facilities conduct their operations, from licensing requirements to how and whether the Company's facilities may receive payments pursuant to the Medicare and Medicaid programs. Compliance with such laws and regulations can be subject to future government agency review and interpretation as well as legislative changes to such laws. Noncompliance with such laws and regulations may subject the Company to significant regulatory sanctions including fines, penalties, and exclusion from the Medicare, Medicaid and other federal health care programs. From time to time, governmental regulatory agencies will conduct inquiries of the Company's practices, including, but not limited to, the Company's compliance with federal and state fraud and abuse laws, billing practices and relationships with physicians. Government Settlement On April 14, 2020, Logan Laboratories, LLC ("Logan Labs"), a toxicology laboratory based in Tampa, Florida, that provides urine testing services and Tampa Pain Relief Centers, Inc. ("Tampa Pain" and, together with Logan Labs, the "Companies"), a pain management medical practice based in Tampa, Florida, both indirect wholly-owned subsidiaries of the Company, entered into a settlement agreement (the "Settlement Agreement") with the United States of America, acting through the United States Department of Justice (“DOJ”) and on behalf of the Office of Inspector General of the Department of Health and Human Services ("OIG"), the Defense Health Agency, acting on behalf of the TRICARE Program, the Office of Personnel Management, as the administrator of the Federal Employees Health Benefits Program, the Office of Workers Compensation Programs of the United States Department of Labor, which administers federal workers compensation claims for federal employees, including the United States Postal Service, and the United States Department of Veterans Affairs (collectively, the "U.S. Parties") and certain other parties to resolve the pending DOJ investigation. Under the terms of the Settlement Agreement, the Companies were required to pay $30.7 million plus accrued interest on April 1, 2021. The Company previously recorded a litigation-related charge of $46.0 million relating to an anticipated resolution of the DOJ investigation on the consolidated statements of operations for the year ended December 31, 2018. During the three months ended March 31, 2020, the Company recorded an additional litigation-related charge of $1.2 million relating to the resolution of the Covered Conduct included in litigation settlement on the condensed consolidated statement of operations. Acquired Facilities The Company, through its wholly-owned subsidiaries or controlled partnerships and limited liability companies, has acquired and will continue to acquire surgical facilities with prior operating histories. Such facilities may have unknown or contingent liabilities, including liabilities for failure to comply with health care laws and regulations, such as billing and reimbursement laws and regulations, the Stark Law, the Anti-Kickback Statute, the FCA, and similar fraud and abuse laws. Although the Company attempts to assure that no such liabilities exist, obtain indemnification from prospective sellers covering such matters and institute policies designed to conform centers to its standards following completion of acquisitions, there can be no assurance that the Company will not become liable for past activities that may later be asserted to be improper by private plaintiffs or government agencies. There can be no assurance that any such matter will be covered by indemnification or, if covered, that the liability sustained will not exceed contractual limits or the financial capacity of the indemnifying party. The Company cannot predict whether federal or state statutory or regulatory provisions will be enacted that would prohibit or otherwise regulate relationships which the Company has established or may establish with other health care providers or have materially adverse effects on its business or revenues arising from such future actions. Management believes, however, that it will be able to adjust the Company's operations so as to be in compliance with any statutory or regulatory provision as may be applicable. Potential Physician Investor Liability A majority of the physician investors in the partnerships and limited liability companies which operate the Company's surgical facilities carry general and professional liability insurance on a claims-made basis. Each partnership or limited liability company may, however, be liable for damages to persons or property arising from occurrences at the surgical facilities. Although the various physician investors and other surgeons generally are required to obtain general and professional liability insurance with tail coverage that extends beyond the period of any claims-made policies, such individuals may not be able to obtain coverage in amounts sufficient to cover all potential liability. Since most insurance policies contain exclusions, the physician investors will not be insured against all possible occurrences. In the event of an uninsured or underinsured loss, the value of an investment in the partnership interests or limited liability company membership units and the amount of distributions could be adversely affected. Tax Receivable Agreement On May 9, 2017, the Company entered into an agreement to amend that certain Income Tax Receivable Agreement, dated September 30, 2015 (as amended, the "TRA"), by and between the Company, and the other parties referred to therein, which amendment became effective on August 31, 2017. Pursuant to the amendment to the TRA, the Company agreed to make payments to H.I.G., the Company's former controlling shareholder, in its capacity as the stockholders representative pursuant to a fixed payment schedule. The amounts payable under the TRA are calculated as the product of (i) an annual base amount and (ii) the maximum corporate federal income tax rate for the applicable year plus three percent. The amounts payable under the TRA are related to the Company’s projected realized tax savings over the next five years and are not dependent on the Company’s actual tax savings over such period. The calculation of amounts payable pursuant to the TRA is thus dependent on the maximum corporate federal income tax rate. To the extent that the Company is unable to make payments under the TRA, such payments will be deferred and will accrue interest at a rate of the LIBOR plus 500 basis points until paid. If the terms of credit agreements and other debt documents cause the Company to be unable to make payments under the TRA and such terms are not materially more restrictive than those existing as of September 30, 2015, such payments will be deferred and will accrue interest at a rate of LIBOR plus 300 basis points until paid. Assuming the Company's tax rate is 24%, calculated as the maximum corporate federal tax rate plus three percent, throughout the remaining term of the TRA, the Company estimates the total remaining amounts payable under the TRA was approximately $43.2 million as of both March 31, 2021 and December 31, 2020. As a result of the amendment to the TRA, the Company was required to value the liability under the TRA by discounting the fixed payment schedule using the Company’s incremental borrowing rate. The carrying value of the liability under the TRA, reflecting the discount, was $37.9 million and $37.0 million as of March 31, 2021 and December 31, 2020, respectively. The current portion of the liability was $21.2 million as of both March 31, 2021 and December 31, 2020, and is included as a component of other current liabilities in the condensed consolidated balance sheets. The long-term portion is included as a component of other long-term liabilities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The Company currently operates in two major lines of business that are also the Company's reportable operating segments - the operation of surgical facilities and the operation of ancillary services. The Surgical Facility Services segment consists of the operation of ASCs and surgical hospitals and includes anesthesia services. The Ancillary Services segment consists of multi-specialty physician practices and a diagnostic laboratory, which was closed during the third quarter of 2020. The Optical Services segment for the three months ended March 31, 2020 reflected in the table below consisted of an optical products group purchasing organization, which was sold on December 31, 2020. "All other" primarily consists of the Company's corporate general and administrative functions. The following tables present financial information for each reportable segment (in millions): Three Months Ended March 31, 2021 2020 Revenues: Surgical Facility Services $ 495.8 $ 423.2 Ancillary Services 16.6 17.0 Optical Services — 0.8 Total $ 512.4 $ 441.0 Adjusted EBITDA: Surgical Facility Services $ 95.0 $ 67.2 Ancillary Services (0.9) (2.0) Optical Services — 0.4 All other (21.2) (19.1) Total $ 72.9 $ 46.5 Reconciliation of Adjusted EBITDA: Income (loss) before income taxes $ 11.0 $ (23.6) Net income attributable to non-controlling interests (31.8) (19.1) Depreciation and amortization 25.7 21.8 Interest expense, net 53.3 47.1 Equity-based compensation expense 5.2 3.5 Transaction, integration and acquisition costs (1) 9.4 12.6 (Gain) loss on disposals and deconsolidations, net (0.9) 3.5 Litigation settlement and other litigation costs (2) 1.0 1.5 Gain on escrow release (3) — (0.8) Adjusted EBITDA $ 72.9 $ 46.5 (1) This amount includes transaction and integration costs of $5.3 million and $5.5 million for the three months ended March 31, 2021 and 2020, respectively. This amount further includes start-up costs related to a de novo surgical hospital of $4.1 million and $7.1 million for the three months ended March 31, 2021 and 2020, respectively. (2) This amount includes other litigation costs of $1.0 million for the three months ended March 31, 2021. This amount includes litigation settlement costs of $1.2 million and other litigation costs of $0.3 million for the three months ended March 31, 2020. (3) Included in other income in the condensed consolidated statement of operations for the three months ended March 31, 2020, with no comparable gain in the same 2021 period. March 31, December 31, Assets: Surgical Facility Services $ 4,966.3 $ 4,962.4 Ancillary Services 34.7 35.0 All other 638.0 415.8 Total assets $ 5,639.0 $ 5,413.2 Three Months Ended March 31, 2021 2020 Cash purchases of property and equipment: Surgical Facility Services $ 14.2 $ 11.0 Ancillary Services 0.1 0.1 All other 0.2 0.7 Total cash purchases of property and equipment $ 14.5 $ 1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Pursuant to the Certificate of Designations, Preferences, Rights and Limitations of 10.00% Series A Convertible Perpetual Participating Preferred Stock of Surgery Partners, Inc. (the “Certificate of Designation”), the Company may require the conversion of all, but not less than all, of the Series A Preferred Stock pursuant to the terms and conditions of the Certificate of Designation, after the second anniversary of the date of issuance, if the volume weighted average closing price of the Common Stock for any twenty out of thirty consecutive trading days prior to such date, equals or exceeds $42.00 per share. In accordance with such provision, on April 20, 2021, the Company announced that it sent notice to Bain Capital of its intent to convert all of the outstanding shares of Series A Preferred Stock into approximately 22.609 million shares of common stock, par value $0.01 per share, of the Company on May 17, 2021. Following the conversion, no shares of Series A Preferred Stock will remain outstanding. On May 3, 2021, SP Holdco I, Inc., a Delaware corporation (“Holdings”), and Surgery Center Holdings, Inc., a Delaware corporation (the “Borrower”) and certain wholly-owned subsidiaries of the Borrower party thereto from time to time, entered into a sixth amendment to credit agreement, dated as of May 3, 2021 (the “Sixth Amendment”), with Jefferies Finance LLC, as administrative agent and collateral agent, and the other financial institutions and lenders party thereto, which amended the credit agreement, originally dated as of August 31, 2017, by and among the Borrower, Holdings, certain wholly-owned subsidiaries of the Borrower party thereto from time to time, Jefferies Finance LLC, as administrative agent and collateral agent, and the other financial institutions party thereto from time to time (as amended prior to May 3, 2021) (the “Credit Agreement”). The Sixth Amendment provides for, among other things, a new tranche of term loans under the Credit Agreement in an aggregate original principal amount of approximately $1.545 billion (the “New Term Loans”), which New Term Loans replace or refinance in full all of the existing term loans outstanding under the Credit Agreement (as in effect immediately prior to the Sixth Amendment), all as further set forth in the Sixth Amendment. The New Term Loans mature on August 31, 2026 (or, if at least $185 million of the Borrower’s 6.750% senior unsecured notes due 2025 shall have not either been repaid, repurchased or redeemed or refinanced with indebtedness having a maturity date not earlier than 91 days after August 31, 2026 by no later than April 1, 2025, then April 1, 2025). The New Term Loans shall bear interest at a rate per annum equal to (x) LIBOR plus a margin of 3.75% per annum (LIBOR with respect to the New Term Loans shall be subject to a floor of 0.75%) or (y) an alternate base rate (which will be the highest of (i) the prime rate, (ii) 0.5% per annum above the federal funds effective rate and (iii) one-month LIBOR plus 1.00% per annum (the alternate base rate with respect to the New Term Loans shall be subject to a floor of 1.75%)) plus a margin of 2.75% per annum. The New Term Loans are subject to quarterly amortization in an aggregate original principal amount of approximately 1.0% per annum. Voluntary prepayments of the New Term Loan are permitted, in whole or in part, with prior notice, without premium or penalty (except LIBOR breakage costs and a call premium in the case of certain repricing events within a specified period of time after May 3, 2021, as further set forth in the Sixth Amend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information contained in these condensed consolidated financial statements should be read in conjunction with the Company’s consolidated financial statements and notes thereto included in the Company's Annual Report on Form 10-K for the year ended December 31, 2020 (the "2020 Annual Report on Form 10-K").</t>
        </is>
      </c>
    </row>
    <row r="5">
      <c r="A5" s="4" t="inlineStr">
        <is>
          <t>Principles of Consolidation</t>
        </is>
      </c>
      <c r="B5" s="4" t="inlineStr">
        <is>
          <t>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t>
        </is>
      </c>
    </row>
    <row r="6">
      <c r="A6" s="4" t="inlineStr">
        <is>
          <t>Use of Estimates</t>
        </is>
      </c>
      <c r="B6" s="4" t="inlineStr">
        <is>
          <t>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Actual results could differ from those estimates.</t>
        </is>
      </c>
    </row>
    <row r="7">
      <c r="A7" s="4" t="inlineStr">
        <is>
          <t>Variable Interest Entities</t>
        </is>
      </c>
      <c r="B7" s="4" t="inlineStr">
        <is>
          <t>Variable Interest Entities The condensed consolidated financial statements include the accounts of variable interest entities ("VIE") in which the Company is the primary beneficiary under the provisions of the Financial Accounting Standards Board's ("FASB") Accounting Standards Codification 810, " Consolidation</t>
        </is>
      </c>
    </row>
    <row r="8">
      <c r="A8" s="4" t="inlineStr">
        <is>
          <t>Fair Value of Financial Instruments</t>
        </is>
      </c>
      <c r="B8" s="4" t="inlineStr">
        <is>
          <t>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inputs classified into the following hierarchy: • Level 1: Unadjusted quoted prices in active markets for identical assets or liabilities. • Level 2: Inputs other than quoted prices that are observable for the asset or liability, either directly or indirectly. These may include quoted prices for similar assets or liabilities in active markets and quoted prices for identical or similar assets or liabilities in markets that are not active. • Level 3: Unobservable inputs in which little or no market data exists, therefore requiring an entity to develop its own assumptions, depending on the nature of the item being valued. The fair values in the table above were based on Level 2 inputs using quoted prices for identical liabilities in inactive markets. The carrying amounts related to the Company's other long-term debt obligations, including finance lease obligations, approximate their fair values based on Level 3 inputs. The Company has entered into certain interest rate swap agreements (see Note 6. "Derivatives and Hedging Activities"). The fair value of these derivative instruments was $54.6 million and $61.0 million at March 31, 2021 and December 31, 2020, respectively, and was included in other long-term liabilities in the condensed consolidated balance sheets. The fair value of these derivative financial instruments was based on a quoted market price, or Level 2 inputs.</t>
        </is>
      </c>
    </row>
    <row r="9">
      <c r="A9" s="4" t="inlineStr">
        <is>
          <t>Revenues</t>
        </is>
      </c>
      <c r="B9" s="4" t="inlineStr">
        <is>
          <t>Revenues The Company's revenues generally relate to contracts with patients in which the performance obligations are to provide health care services. The Company recognizes revenues in the period in which its obligations to provide health care services are satisfied and reports the amount that reflects the consideration the Company expects to be entitled to receive. The contractual relationships with patients, in most cases, also involve a third-party payor (e.g., Medicare, Medicaid and private insurance organizations, including plans offered through the health insurance exchanges) and the transaction prices for the services provided are dependent upon the terms provided by or negotiated with the third-party payors. The payment arrangements with third-party payors for the services provided to the related patients typically specify payments at amounts less than the Company's standard charges. The Company continually reviews the contractual estimation process to consider and incorporate updates to laws and regulations and the frequent changes in managed care contractual terms resulting from contract renegotiations and renewals. Patient service revenues. This revenue is related to charging facility fees in exchange for providing patient care. The fee charged for health 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As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and discounts from third-party payors. The Company estimates its contractual adjustments and discounts based on contractual agreements, its discount policies and historical experience. Changes in estimated contractual adjustments and discounts are recorded in the period of change. Other service revenues. Other service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se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 For the three months ended March 31, 2020, other service revenues also includes optical service revenues, which consisted of handling charges billed to the members of the Company's optical products purchasing organization. The Company sold its optical products purchasing organization on December 31, 2020.</t>
        </is>
      </c>
    </row>
    <row r="10">
      <c r="A10" s="4" t="inlineStr">
        <is>
          <t>Cash, Cash Equivalents and Restricted Cash</t>
        </is>
      </c>
      <c r="B10" s="4" t="inlineStr">
        <is>
          <t>Cash, Cash Equivalents and Restricted Cash The Company considers all highly liquid investments with a maturity of three months or less when purchased to be cash equivalents. The Company maintains its cash and cash equivalent balances at high credit quality financial institutions. At December 31, 2020, cash, cash equivalents and restricted cash reported within the condensed consolidated statement of cash flows includes $0.3 million of restricted investments, which are reflected in other long-term assets in the condensed consolidated balance sheets. These restricted investments represented restricted cash held in accordance with the provisions of a long-term operating lease agreement held as security for performance under the Company's covenants and obligations within the agreement. The restrictions were released during the three months ended March 31, 2021.</t>
        </is>
      </c>
    </row>
    <row r="11">
      <c r="A11" s="4" t="inlineStr">
        <is>
          <t>Accounts Receivable</t>
        </is>
      </c>
      <c r="B11" s="4" t="inlineStr">
        <is>
          <t xml:space="preserve">Accounts Receivable Accounts receivable from third-party payors are recorded net of estimated implicit price concessions, which are estimated based on the historical trend of the Company's surgical hospitals’ cash collections and contractual write-offs, and for the Company's surgical facilities in general, established fee schedules, relationships with payors and procedure statistics. While changes in estimated reimbursement from third-party payors remain a possibility, the Company expects that any such changes would be minimal and, therefore, would not have a material effect on its financial condition or results of operations. Accounts receivable consists of receivables from federal and state agencies (under the Medicare and Medicaid programs), private insurance organization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Amounts are classified outside of self-pay if the Company has an agreement with the third-party payor or has verified a patient’s coverage prior to services rendered. The Company's policy is to collect co-payments and deductibles prior to providing medical services. Patient services of the Company are primarily non-emergency, which allows the surgical facilities to control the procedures for which third-party reimbursement is sought and obtained. The Company does not require collateral from self-pay patients. The Company's collection policies and procedures are based on the type of payor, size of claim and estimated collection percentage for each patient account. The Company analyzes accounts receivable at each of its surgical facilities to ensure the proper collection and aged </t>
        </is>
      </c>
    </row>
    <row r="12">
      <c r="A12" s="4" t="inlineStr">
        <is>
          <t>Goodwill</t>
        </is>
      </c>
      <c r="B12" s="4" t="inlineStr">
        <is>
          <t>GoodwillGoodwill represents the fair value of the consideration provided in an acquisition over the fair value of net assets acquired and is not amortized. Additions to goodwill include amounts resulting from new business combinations and incremental ownership purchases in the Company's subsidiaries</t>
        </is>
      </c>
    </row>
    <row r="13">
      <c r="A13" s="4" t="inlineStr">
        <is>
          <t>Derivative Instruments and Hedging Activities</t>
        </is>
      </c>
      <c r="B13" s="4" t="inlineStr">
        <is>
          <t>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t>
        </is>
      </c>
    </row>
    <row r="14">
      <c r="A14" s="4" t="inlineStr">
        <is>
          <t>Non-Controlling Interests—Redeemable</t>
        </is>
      </c>
      <c r="B14" s="4" t="inlineStr">
        <is>
          <t>Non-Controlling Interests—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densed consolidated balance sheets.</t>
        </is>
      </c>
    </row>
    <row r="15">
      <c r="A15" s="4" t="inlineStr">
        <is>
          <t>Income Taxes</t>
        </is>
      </c>
      <c r="B15" s="4" t="inlineStr">
        <is>
          <t>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carryforward exists, the Company makes a determination as to whether the carryforward will be utilized in the future. A valuation allowance is established for certain carryforwards when their recoverability is deemed to be uncertain. The carrying value of the net deferred tax assets assumes that the Company will be able to generate sufficient future taxable income in certain tax jurisdictions, based on estimates and assumptions. If our expectations for future operating results on a consolidated basis or at the state jurisdiction level vary from actual results due to changes in health care regulations, general economic conditions, or other factors, we may need to adjust the valuation allowance, for all or a portion of our deferred tax assets. Our income tax expense in future periods will be reduced or increased to the extent of offsetting decreases or increases, respectively, in our valuation allowance in the period when the change in circumstances occurs. These changes could have a significant impact on our future earnings. The Company and certain of its subsidiaries file a consolidated federal income tax return. The partnerships, limited liability companies, and certain non-consolidated physician practice corporations also file separate income tax returns. The Company's allocable portion of each partnership's and limited liability company's income or loss is included in taxable income of the Company. The remaining income or loss of each partnership and limited liability company is allocated to the other owners. The Company's effective tax rate was 1.8% for the three months ended March 31, 2021 compared to 64.4% for the three months ended March 31, 2020. For the three months ended March 31, 2021, the effective tax rate differed from 21% due to tax benefits of $2.2 million related to the vesting of restricted stock awards. For the three months ended March 31, 2020, the effective tax rate differed from 21% due to tax benefits of $11.9 million attributable to (a) the release of federal and state valuation allowances on the Company’s Internal Revenue Code Section 163(j) interest carryforwards as a result of the increase in deductible interest expense allowed under the CARES Act, and (b) the Settlement Agreement, as defined in Note 9. "Commitments and Contingencies." Based upon the application of interim accounting guidance, the tax rate as a percentage of net income after income attributable to non-controlling interests will vary based upon the relative net income from period to period.</t>
        </is>
      </c>
    </row>
    <row r="16">
      <c r="A16" s="4" t="inlineStr">
        <is>
          <t>Recent Accounting Pronouncements</t>
        </is>
      </c>
      <c r="B16" s="4" t="inlineStr">
        <is>
          <t>Recent Accounting Pronouncements In March 2020, the FASB issued Accounting Standard Update ("ASU") 2020-04, Reference Rate Reform (Topic 848): Facilitation of the Effects of Reference Rate Reform on Financial Reporting . The ASU provides optional guidance for a limited period of time to ease the potential burden in accounting for or recognizing the effects of reference rate reform on financial reporting and applies only to contracts, hedging relationships, and other transactions that reference LIBOR or another reference rate expected to be discontinued because of reference rate reform. The ASU is effective as of March 12, 2020 through December 31, 2022. Entities may adopt ASU 2020-04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is evaluating the impact of this ASU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541.9</v>
      </c>
      <c r="C3" s="6" t="n">
        <v>317.9</v>
      </c>
    </row>
    <row r="4">
      <c r="A4" s="4" t="inlineStr">
        <is>
          <t>Accounts receivable</t>
        </is>
      </c>
      <c r="B4" s="5" t="n">
        <v>367</v>
      </c>
      <c r="C4" s="7" t="n">
        <v>382.2</v>
      </c>
    </row>
    <row r="5">
      <c r="A5" s="4" t="inlineStr">
        <is>
          <t>Inventories</t>
        </is>
      </c>
      <c r="B5" s="7" t="n">
        <v>56.1</v>
      </c>
      <c r="C5" s="7" t="n">
        <v>56.4</v>
      </c>
    </row>
    <row r="6">
      <c r="A6" s="4" t="inlineStr">
        <is>
          <t>Prepaid expenses</t>
        </is>
      </c>
      <c r="B6" s="7" t="n">
        <v>21.1</v>
      </c>
      <c r="C6" s="7" t="n">
        <v>17.6</v>
      </c>
    </row>
    <row r="7">
      <c r="A7" s="4" t="inlineStr">
        <is>
          <t>Other current assets</t>
        </is>
      </c>
      <c r="B7" s="7" t="n">
        <v>31.7</v>
      </c>
      <c r="C7" s="7" t="n">
        <v>27.4</v>
      </c>
    </row>
    <row r="8">
      <c r="A8" s="4" t="inlineStr">
        <is>
          <t>Total current assets</t>
        </is>
      </c>
      <c r="B8" s="7" t="n">
        <v>1017.8</v>
      </c>
      <c r="C8" s="7" t="n">
        <v>801.5</v>
      </c>
    </row>
    <row r="9">
      <c r="A9" s="4" t="inlineStr">
        <is>
          <t>Property and equipment, net of accumulated depreciation of $215.6 and $189.3, respectively</t>
        </is>
      </c>
      <c r="B9" s="7" t="n">
        <v>544.3</v>
      </c>
      <c r="C9" s="7" t="n">
        <v>544.6</v>
      </c>
    </row>
    <row r="10">
      <c r="A10" s="4" t="inlineStr">
        <is>
          <t>Goodwill and other intangible assets, net</t>
        </is>
      </c>
      <c r="B10" s="7" t="n">
        <v>3517.5</v>
      </c>
      <c r="C10" s="7" t="n">
        <v>3514.9</v>
      </c>
    </row>
    <row r="11">
      <c r="A11" s="4" t="inlineStr">
        <is>
          <t>Investments in and advances to affiliates</t>
        </is>
      </c>
      <c r="B11" s="7" t="n">
        <v>90.40000000000001</v>
      </c>
      <c r="C11" s="7" t="n">
        <v>90.3</v>
      </c>
    </row>
    <row r="12">
      <c r="A12" s="4" t="inlineStr">
        <is>
          <t>Right-of-use operating lease assets</t>
        </is>
      </c>
      <c r="B12" s="7" t="n">
        <v>305.4</v>
      </c>
      <c r="C12" s="7" t="n">
        <v>310.1</v>
      </c>
    </row>
    <row r="13">
      <c r="A13" s="4" t="inlineStr">
        <is>
          <t>Long-term deferred tax assets</t>
        </is>
      </c>
      <c r="B13" s="7" t="n">
        <v>127.4</v>
      </c>
      <c r="C13" s="7" t="n">
        <v>124.8</v>
      </c>
    </row>
    <row r="14">
      <c r="A14" s="4" t="inlineStr">
        <is>
          <t>Other long-term assets</t>
        </is>
      </c>
      <c r="B14" s="7" t="n">
        <v>36.2</v>
      </c>
      <c r="C14" s="5" t="n">
        <v>27</v>
      </c>
    </row>
    <row r="15">
      <c r="A15" s="4" t="inlineStr">
        <is>
          <t>Total assets</t>
        </is>
      </c>
      <c r="B15" s="5" t="n">
        <v>5639</v>
      </c>
      <c r="C15" s="7" t="n">
        <v>5413.2</v>
      </c>
    </row>
    <row r="16">
      <c r="A16" s="3" t="inlineStr">
        <is>
          <t>Current liabilities:</t>
        </is>
      </c>
    </row>
    <row r="17">
      <c r="A17" s="4" t="inlineStr">
        <is>
          <t>Accounts payable</t>
        </is>
      </c>
      <c r="B17" s="5" t="n">
        <v>96</v>
      </c>
      <c r="C17" s="7" t="n">
        <v>100.2</v>
      </c>
    </row>
    <row r="18">
      <c r="A18" s="4" t="inlineStr">
        <is>
          <t>Accrued payroll and benefits</t>
        </is>
      </c>
      <c r="B18" s="7" t="n">
        <v>67.3</v>
      </c>
      <c r="C18" s="7" t="n">
        <v>65.40000000000001</v>
      </c>
    </row>
    <row r="19">
      <c r="A19" s="4" t="inlineStr">
        <is>
          <t>Medicare accelerated payments and deferred governmental grants</t>
        </is>
      </c>
      <c r="B19" s="5" t="n">
        <v>109</v>
      </c>
      <c r="C19" s="7" t="n">
        <v>109.8</v>
      </c>
    </row>
    <row r="20">
      <c r="A20" s="4" t="inlineStr">
        <is>
          <t>Other current liabilities</t>
        </is>
      </c>
      <c r="B20" s="7" t="n">
        <v>241.3</v>
      </c>
      <c r="C20" s="5" t="n">
        <v>217</v>
      </c>
    </row>
    <row r="21">
      <c r="A21" s="4" t="inlineStr">
        <is>
          <t>Current maturities of long-term debt</t>
        </is>
      </c>
      <c r="B21" s="7" t="n">
        <v>61.2</v>
      </c>
      <c r="C21" s="7" t="n">
        <v>64.40000000000001</v>
      </c>
    </row>
    <row r="22">
      <c r="A22" s="4" t="inlineStr">
        <is>
          <t>Total current liabilities</t>
        </is>
      </c>
      <c r="B22" s="7" t="n">
        <v>574.8</v>
      </c>
      <c r="C22" s="7" t="n">
        <v>556.8</v>
      </c>
    </row>
    <row r="23">
      <c r="A23" s="4" t="inlineStr">
        <is>
          <t>Long-term debt, less current maturities</t>
        </is>
      </c>
      <c r="B23" s="7" t="n">
        <v>2789.5</v>
      </c>
      <c r="C23" s="7" t="n">
        <v>2792.4</v>
      </c>
    </row>
    <row r="24">
      <c r="A24" s="4" t="inlineStr">
        <is>
          <t>Right-of-use operating lease liabilities</t>
        </is>
      </c>
      <c r="B24" s="7" t="n">
        <v>295.4</v>
      </c>
      <c r="C24" s="7" t="n">
        <v>300.9</v>
      </c>
    </row>
    <row r="25">
      <c r="A25" s="4" t="inlineStr">
        <is>
          <t>Other long-term liabilities</t>
        </is>
      </c>
      <c r="B25" s="7" t="n">
        <v>126.1</v>
      </c>
      <c r="C25" s="7" t="n">
        <v>139.7</v>
      </c>
    </row>
    <row r="26">
      <c r="A26" s="4" t="inlineStr">
        <is>
          <t>Non-controlling interests—redeemable</t>
        </is>
      </c>
      <c r="B26" s="7" t="n">
        <v>308.2</v>
      </c>
      <c r="C26" s="7" t="n">
        <v>306.8</v>
      </c>
    </row>
    <row r="27">
      <c r="A27" s="4" t="inlineStr">
        <is>
          <t>Redeemable preferred stock - Series A; shares authorized, issued and outstanding - 310,000; redemption value - $439.7 and $434.5, respectively</t>
        </is>
      </c>
      <c r="B27" s="7" t="n">
        <v>439.7</v>
      </c>
      <c r="C27" s="7" t="n">
        <v>434.5</v>
      </c>
    </row>
    <row r="28">
      <c r="A28" s="3" t="inlineStr">
        <is>
          <t>Stockholders' equity:</t>
        </is>
      </c>
    </row>
    <row r="29">
      <c r="A29" s="4" t="inlineStr">
        <is>
          <t>Preferred stock, $0.01 par value; shares authorized - 20,000,000; shares issued or outstanding - none</t>
        </is>
      </c>
      <c r="B29" s="5" t="n">
        <v>0</v>
      </c>
      <c r="C29" s="5" t="n">
        <v>0</v>
      </c>
    </row>
    <row r="30">
      <c r="A30" s="4" t="inlineStr">
        <is>
          <t>Common stock, $0.01 par value; shares authorized - 300,000,000; shares issued and outstanding - 59,898,730 and 50,461,706, respectively</t>
        </is>
      </c>
      <c r="B30" s="7" t="n">
        <v>0.6</v>
      </c>
      <c r="C30" s="7" t="n">
        <v>0.5</v>
      </c>
    </row>
    <row r="31">
      <c r="A31" s="4" t="inlineStr">
        <is>
          <t>Additional paid-in capital</t>
        </is>
      </c>
      <c r="B31" s="7" t="n">
        <v>843.3</v>
      </c>
      <c r="C31" s="7" t="n">
        <v>607.9</v>
      </c>
    </row>
    <row r="32">
      <c r="A32" s="4" t="inlineStr">
        <is>
          <t>Accumulated other comprehensive loss</t>
        </is>
      </c>
      <c r="B32" s="7" t="n">
        <v>-54.6</v>
      </c>
      <c r="C32" s="5" t="n">
        <v>-61</v>
      </c>
    </row>
    <row r="33">
      <c r="A33" s="4" t="inlineStr">
        <is>
          <t>Retained deficit</t>
        </is>
      </c>
      <c r="B33" s="7" t="n">
        <v>-452.8</v>
      </c>
      <c r="C33" s="7" t="n">
        <v>-431.8</v>
      </c>
    </row>
    <row r="34">
      <c r="A34" s="4" t="inlineStr">
        <is>
          <t>Total Surgery Partners, Inc. stockholders' equity</t>
        </is>
      </c>
      <c r="B34" s="7" t="n">
        <v>336.5</v>
      </c>
      <c r="C34" s="7" t="n">
        <v>115.6</v>
      </c>
    </row>
    <row r="35">
      <c r="A35" s="4" t="inlineStr">
        <is>
          <t>Non-controlling interests—non-redeemable</t>
        </is>
      </c>
      <c r="B35" s="7" t="n">
        <v>768.8</v>
      </c>
      <c r="C35" s="7" t="n">
        <v>766.5</v>
      </c>
    </row>
    <row r="36">
      <c r="A36" s="4" t="inlineStr">
        <is>
          <t>Total stockholders' equity</t>
        </is>
      </c>
      <c r="B36" s="7" t="n">
        <v>1105.3</v>
      </c>
      <c r="C36" s="7" t="n">
        <v>882.1</v>
      </c>
    </row>
    <row r="37">
      <c r="A37" s="4" t="inlineStr">
        <is>
          <t>Total liabilities and stockholders' equity</t>
        </is>
      </c>
      <c r="B37" s="8" t="n">
        <v>5639</v>
      </c>
      <c r="C37" s="6" t="n">
        <v>54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Carrying Amounts and Fair Values of Long-Term Debt</t>
        </is>
      </c>
      <c r="B4" s="4" t="inlineStr">
        <is>
          <t xml:space="preserve">A summary of the carrying amounts and estimated fair values of the Company's long-term debt follows (in millions): Carrying Amount Fair Value March 31, December 31, March 31, December 31, Senior secured term loan $ 1,535.7 $ 1,539.4 $ 1,522.2 $ 1,533.4 6.750% senior unsecured notes due 2025 $ 370.0 $ 370.0 $ 376.0 $ 376.0 10.000% senior unsecured notes due 2027 $ 545.0 $ 545.0 $ 598.8 $ 596.8 </t>
        </is>
      </c>
    </row>
    <row r="5">
      <c r="A5" s="4" t="inlineStr">
        <is>
          <t>Schedule of Revenues</t>
        </is>
      </c>
      <c r="B5" s="4" t="inlineStr">
        <is>
          <t xml:space="preserve">A summary of revenues by service type as a percentage of total revenues follows: Three Months Ended March 31, 2021 2020 Patient service revenues: Surgical facilities revenues 95.5 % 94.7 % Ancillary services revenues 3.2 % 3.9 % Total patient service revenues 98.7 % 98.6 % Other service revenues 1.3 % 1.4 % Total revenues 100.0 % 100.0 % The following table sets forth patient service revenues by type of payor and as a percentage of total patient service revenues for the Company's consolidated surgical facilities (dollars in millions): Three Months Ended March 31, 2021 2020 Amount % Amount % Patient service revenues: Private insurance $ 246.1 48.7 % $ 226.0 52.0 % Government 226.4 44.8 % 175.8 40.5 % Self-pay 13.2 2.6 % 12.8 2.9 % Other (1) 20.0 3.9 % 20.0 4.6 % Total patient service revenues 505.7 100.0 % 434.6 100.0 % Other service revenues 6.7 6.4 Total revenues $ 512.4 $ 441.0 </t>
        </is>
      </c>
    </row>
    <row r="6">
      <c r="A6" s="4" t="inlineStr">
        <is>
          <t>Schedule of Rollforward of Goodwill</t>
        </is>
      </c>
      <c r="B6" s="4" t="inlineStr">
        <is>
          <t xml:space="preserve">A summary of activity related to goodwill for the three months ended March 31, 2021 is as follows (in millions): Balance at December 31, 2020 $ 3,468.0 Acquisitions, including post acquisition adjustments 2.0 Balance at March 31, 2021 $ 3,470.0 </t>
        </is>
      </c>
    </row>
    <row r="7">
      <c r="A7" s="4" t="inlineStr">
        <is>
          <t>Schedule of Rollforward of Noncontrolling Interest - Redeemable</t>
        </is>
      </c>
      <c r="B7" s="4" t="inlineStr">
        <is>
          <t xml:space="preserve">A summary of activity related to non-controlling interests—redeemable for the three months ended March 31, 2021 and 2020 is as follows (in millions): 2021 2020 Balance at beginning of period $ 306.8 $ 321.0 Net income attributable to non-controlling interests—redeemable 10.7 5.5 Acquisition and disposal of shares of non-controlling interests, net—redeemable 1.2 (1.6) Distributions to non-controlling interest—redeemable holders (10.5) (9.1) Balance at end of period $ 308.2 $ 31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ummary of Long-term Debt</t>
        </is>
      </c>
      <c r="B4" s="4" t="inlineStr">
        <is>
          <t xml:space="preserve">A summary of long-term debt follows (in millions): March 31, December 31, Senior secured term loan (1) $ 1,535.7 $ 1,539.4 6.750% senior unsecured notes due 2025 370.0 370.0 10.000% senior unsecured notes due 2027 545.0 545.0 Notes payable and other secured loans 131.2 137.5 Finance lease obligations 284.5 281.2 Less: unamortized debt issuance costs, discount and premium, net (15.7) (16.3) Total debt 2,850.7 2,856.8 Less: Current maturities 61.2 64.4 Total long-term debt $ 2,789.5 $ 2,792.4 (1) Includes unamortized fair value discount of $3.4 million and $3.7 million as of March 31, 2021 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Expense and Cash Flow Information</t>
        </is>
      </c>
      <c r="B4" s="4" t="inlineStr">
        <is>
          <t xml:space="preserve">The following table presents the components of the Company's lease expense and their classification in the condensed consolidated statement of operations (in millions): Three Months Ended March 31, 2021 2020 Operating lease costs $ 18.6 $ 18.2 Finance lease costs: Amortization of leased assets 7.1 5.9 Interest on lease liabilities 6.3 5.4 Total finance lease costs 13.4 11.3 Variable and short-term lease costs 5.2 4.0 Total lease costs $ 37.2 $ 33.5 The following table presents supplemental cash flow information (dollars in millions): Three Months Ended March 31, 2021 2020 Cash paid for amounts included in the measurement of lease liabilities: Operating cash outflows from operating leases $ 18.2 $ 17.5 Operating cash outflows from finance leases $ 5.7 $ 4.5 Financing cash outflows from finance leases $ 5.0 $ 4.5 Right-of-use assets obtained in exchange for lease obligations: Operating leases $ 6.3 $ 7.6 Finance leases $ 1.4 $ 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Preferred Stock (Tables)</t>
        </is>
      </c>
      <c r="B1" s="2" t="inlineStr">
        <is>
          <t>3 Months Ended</t>
        </is>
      </c>
    </row>
    <row r="2">
      <c r="B2" s="2" t="inlineStr">
        <is>
          <t>Mar. 31, 2021</t>
        </is>
      </c>
    </row>
    <row r="3">
      <c r="A3" s="3" t="inlineStr">
        <is>
          <t>Temporary Equity Disclosure [Abstract]</t>
        </is>
      </c>
    </row>
    <row r="4">
      <c r="A4" s="4" t="inlineStr">
        <is>
          <t>Activity Related to Redeemable Preferred Stock</t>
        </is>
      </c>
      <c r="B4" s="4" t="inlineStr">
        <is>
          <t xml:space="preserve">A summary of activity related to the Series A Preferred Stock follows (in millions): Balance at December 31, 2019 $ 434.5 Dividends accrued 10.3 Dividends declared (5.1) Balance at March 31, 2021 $ 43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Effect of Interest Rate Swaps</t>
        </is>
      </c>
      <c r="B4" s="4" t="inlineStr">
        <is>
          <t xml:space="preserve">The following table presents the pre-tax effect of the interest rate swaps on the Company's accumulated OCI and condensed consolidated statement of operations (in millions): Three Months Ended March 31, 2021 2020 Derivatives in cash flow hedging relationships: (Gain) loss recognized in OCI (effective portion) $ (0.9) $ 28.6 Loss reclassified from accumulated OCI to interest expense (effective portion) $ 5.5 $ 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A reconciliation of the numerator and denominator of basic and diluted earnings per share follows (dollars in millions, except per share amounts; shares in thousands): Three Months Ended March 31, 2021 2020 Numerator: Net loss attributable to Surgery Partners, Inc. $ (21.0) $ (27.5) Less: amounts allocated to participating securities (1) (10.3) (9.5) Net loss attributable to common stockholders $ (31.3) $ (37.0) Denominator: Weighted average shares outstanding- basic and diluted (2) 54,773 48,472 Loss per share: Basic and diluted (2) $ (0.57) $ (0.76) Dilutive securities outstanding not included in the computation of loss per share as their effect is antidilutive: Stock options 1,728 72 Restricted shares 1,410 298 (1) Includes dividends accrued during all periods for the Series A Preferred Stock. The Series A Preferred Stock does not participate in undistributed losses. (2) The impact of potentially dilutive securities for all periods presented was not considered because the effect would be anti-dilutive in each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Liabilities Disclosure [Abstract]</t>
        </is>
      </c>
    </row>
    <row r="4">
      <c r="A4" s="4" t="inlineStr">
        <is>
          <t>Summary of Other Current Liabilities</t>
        </is>
      </c>
      <c r="B4" s="4" t="inlineStr">
        <is>
          <t>A summary of other current liabilities is as follows (in millions): March 31, December 31, Right-of-use operating lease liabilities $ 39.6 $ 39.2 Accrued legal settlement (1) 32.2 32.2 Interest payable 31.5 24.5 Tax receivable agreement liability 21.2 21.2 Amounts due to patients and payors 22.4 20.9 Cost report liabilities 21.7 16.9 Accrued expenses and other 72.7 62.1 Total $ 241.3 $ 217.0 (1) See Note 10. "Commitments and Contingencies" for furthe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venue and Operating Income</t>
        </is>
      </c>
      <c r="B4" s="4" t="inlineStr">
        <is>
          <t>The following tables present financial information for each reportable segment (in millions): Three Months Ended March 31, 2021 2020 Revenues: Surgical Facility Services $ 495.8 $ 423.2 Ancillary Services 16.6 17.0 Optical Services — 0.8 Total $ 512.4 $ 441.0 Adjusted EBITDA: Surgical Facility Services $ 95.0 $ 67.2 Ancillary Services (0.9) (2.0) Optical Services — 0.4 All other (21.2) (19.1) Total $ 72.9 $ 46.5 Reconciliation of Adjusted EBITDA: Income (loss) before income taxes $ 11.0 $ (23.6) Net income attributable to non-controlling interests (31.8) (19.1) Depreciation and amortization 25.7 21.8 Interest expense, net 53.3 47.1 Equity-based compensation expense 5.2 3.5 Transaction, integration and acquisition costs (1) 9.4 12.6 (Gain) loss on disposals and deconsolidations, net (0.9) 3.5 Litigation settlement and other litigation costs (2) 1.0 1.5 Gain on escrow release (3) — (0.8) Adjusted EBITDA $ 72.9 $ 46.5 (1) This amount includes transaction and integration costs of $5.3 million and $5.5 million for the three months ended March 31, 2021 and 2020, respectively. This amount further includes start-up costs related to a de novo surgical hospital of $4.1 million and $7.1 million for the three months ended March 31, 2021 and 2020, respectively. (2) This amount includes other litigation costs of $1.0 million for the three months ended March 31, 2021. This amount includes litigation settlement costs of $1.2 million and other litigation costs of $0.3 million for the three months ended March 31, 2020. (3) Included in other income in the condensed consolidated statement of operations for the three months ended March 31, 2020, with no comparable gain in the same 2021 period.</t>
        </is>
      </c>
    </row>
    <row r="5">
      <c r="A5" s="4" t="inlineStr">
        <is>
          <t>Reconciliation of Assets from Segment to Consolidated</t>
        </is>
      </c>
      <c r="B5" s="4" t="inlineStr">
        <is>
          <t xml:space="preserve">March 31, December 31, Assets: Surgical Facility Services $ 4,966.3 $ 4,962.4 Ancillary Services 34.7 35.0 All other 638.0 415.8 Total assets $ 5,639.0 $ 5,413.2 </t>
        </is>
      </c>
    </row>
    <row r="6">
      <c r="A6" s="4" t="inlineStr">
        <is>
          <t>Schedule of Financial Information by Reportable Segment</t>
        </is>
      </c>
      <c r="B6" s="4" t="inlineStr">
        <is>
          <t xml:space="preserve">Three Months Ended March 31, 2021 2020 Cash purchases of property and equipment: Surgical Facility Services $ 14.2 $ 11.0 Ancillary Services 0.1 0.1 All other 0.2 0.7 Total cash purchases of property and equipment $ 14.5 $ 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6" customWidth="1" min="2" max="2"/>
  </cols>
  <sheetData>
    <row r="1">
      <c r="A1" s="1" t="inlineStr">
        <is>
          <t>Organization and Summary of Accounting Policies - Organization (Details)</t>
        </is>
      </c>
      <c r="B1" s="2" t="inlineStr">
        <is>
          <t>Mar. 31, 2021surgical_facilitystate</t>
        </is>
      </c>
    </row>
    <row r="2">
      <c r="A2" s="3" t="inlineStr">
        <is>
          <t>Products And Services [Line Items]</t>
        </is>
      </c>
    </row>
    <row r="3">
      <c r="A3" s="4" t="inlineStr">
        <is>
          <t>Number of surgical facilities owned</t>
        </is>
      </c>
      <c r="B3" s="5" t="n">
        <v>127</v>
      </c>
    </row>
    <row r="4">
      <c r="A4" s="4" t="inlineStr">
        <is>
          <t>Number of states in which entity operates | state</t>
        </is>
      </c>
      <c r="B4" s="5" t="n">
        <v>30</v>
      </c>
    </row>
    <row r="5">
      <c r="A5" s="4" t="inlineStr">
        <is>
          <t>Number of surgical facilities owned, majority interest</t>
        </is>
      </c>
      <c r="B5" s="5" t="n">
        <v>85</v>
      </c>
    </row>
    <row r="6">
      <c r="A6" s="4" t="inlineStr">
        <is>
          <t>Number of surgical facilities owned, consolidated</t>
        </is>
      </c>
      <c r="B6" s="5" t="n">
        <v>107</v>
      </c>
    </row>
    <row r="7">
      <c r="A7" s="4" t="inlineStr">
        <is>
          <t>Facilities, Ambulatory Surgery Centers</t>
        </is>
      </c>
    </row>
    <row r="8">
      <c r="A8" s="3" t="inlineStr">
        <is>
          <t>Products And Services [Line Items]</t>
        </is>
      </c>
    </row>
    <row r="9">
      <c r="A9" s="4" t="inlineStr">
        <is>
          <t>Number of surgical facilities owned</t>
        </is>
      </c>
      <c r="B9" s="5" t="n">
        <v>110</v>
      </c>
    </row>
    <row r="10">
      <c r="A10" s="4" t="inlineStr">
        <is>
          <t>Facilities, Surgical Hospitals</t>
        </is>
      </c>
    </row>
    <row r="11">
      <c r="A11" s="3" t="inlineStr">
        <is>
          <t>Products And Services [Line Items]</t>
        </is>
      </c>
    </row>
    <row r="12">
      <c r="A12" s="4" t="inlineStr">
        <is>
          <t>Number of surgical facilities owned</t>
        </is>
      </c>
      <c r="B12" s="5" t="n">
        <v>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Summary of Accounting Policies - CARES ACT (Details) - USD ($) $ in Millions</t>
        </is>
      </c>
      <c r="B1" s="2" t="inlineStr">
        <is>
          <t>3 Months Ended</t>
        </is>
      </c>
      <c r="D1" s="2" t="inlineStr">
        <is>
          <t>12 Months Ended</t>
        </is>
      </c>
    </row>
    <row r="2">
      <c r="B2" s="2" t="inlineStr">
        <is>
          <t>Mar. 31, 2021</t>
        </is>
      </c>
      <c r="C2" s="2" t="inlineStr">
        <is>
          <t>Mar. 31, 2020</t>
        </is>
      </c>
      <c r="D2" s="2" t="inlineStr">
        <is>
          <t>Mar. 31, 2021</t>
        </is>
      </c>
      <c r="E2" s="2" t="inlineStr">
        <is>
          <t>Dec. 31, 2020</t>
        </is>
      </c>
    </row>
    <row r="3">
      <c r="A3" s="3" t="inlineStr">
        <is>
          <t>Organization, Consolidation and Presentation of Financial Statements [Abstract]</t>
        </is>
      </c>
    </row>
    <row r="4">
      <c r="A4" s="4" t="inlineStr">
        <is>
          <t>Proceeds from grants received</t>
        </is>
      </c>
      <c r="B4" s="8" t="n">
        <v>7</v>
      </c>
      <c r="D4" s="8" t="n">
        <v>66</v>
      </c>
    </row>
    <row r="5">
      <c r="A5" s="4" t="inlineStr">
        <is>
          <t>Grant funds</t>
        </is>
      </c>
      <c r="B5" s="7" t="n">
        <v>15.1</v>
      </c>
      <c r="C5" s="8" t="n">
        <v>0</v>
      </c>
    </row>
    <row r="6">
      <c r="A6" s="4" t="inlineStr">
        <is>
          <t>Accelerated payments</t>
        </is>
      </c>
      <c r="E6" s="8" t="n">
        <v>120</v>
      </c>
    </row>
    <row r="7">
      <c r="A7" s="4" t="inlineStr">
        <is>
          <t>Accelerated payments, current portion</t>
        </is>
      </c>
      <c r="B7" s="5" t="n">
        <v>104</v>
      </c>
      <c r="E7" s="5" t="n">
        <v>95</v>
      </c>
    </row>
    <row r="8">
      <c r="A8" s="4" t="inlineStr">
        <is>
          <t>Deferred accrued payroll and benefits</t>
        </is>
      </c>
      <c r="B8" s="6" t="n">
        <v>16.9</v>
      </c>
      <c r="D8" s="6" t="n">
        <v>16.9</v>
      </c>
      <c r="E8" s="6" t="n">
        <v>16.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Statement of Financial Position [Abstract]</t>
        </is>
      </c>
    </row>
    <row r="3">
      <c r="A3" s="4" t="inlineStr">
        <is>
          <t>Accumulated depreciation</t>
        </is>
      </c>
      <c r="B3" s="6" t="n">
        <v>215.6</v>
      </c>
      <c r="C3" s="6" t="n">
        <v>189.3</v>
      </c>
    </row>
    <row r="4">
      <c r="A4" s="4" t="inlineStr">
        <is>
          <t>Redeemable preferred stock, shares authorized (shares)</t>
        </is>
      </c>
      <c r="B4" s="5" t="n">
        <v>310000</v>
      </c>
      <c r="C4" s="5" t="n">
        <v>310000</v>
      </c>
    </row>
    <row r="5">
      <c r="A5" s="4" t="inlineStr">
        <is>
          <t>Redeemable preferred stock, shares issued (shares)</t>
        </is>
      </c>
      <c r="B5" s="5" t="n">
        <v>310000</v>
      </c>
      <c r="C5" s="5" t="n">
        <v>310000</v>
      </c>
    </row>
    <row r="6">
      <c r="A6" s="4" t="inlineStr">
        <is>
          <t>Redeemable preferred stock, shares outstanding (shares)</t>
        </is>
      </c>
      <c r="C6" s="5" t="n">
        <v>310000</v>
      </c>
    </row>
    <row r="7">
      <c r="A7" s="4" t="inlineStr">
        <is>
          <t>Redeemable preferred stock, redemption value</t>
        </is>
      </c>
      <c r="B7" s="6" t="n">
        <v>439.7</v>
      </c>
      <c r="C7" s="6" t="n">
        <v>434.5</v>
      </c>
    </row>
    <row r="8">
      <c r="A8" s="4" t="inlineStr">
        <is>
          <t>Preferred stock, par value (in USD per share)</t>
        </is>
      </c>
      <c r="B8" s="9" t="n">
        <v>0.01</v>
      </c>
      <c r="C8" s="9" t="n">
        <v>0.01</v>
      </c>
    </row>
    <row r="9">
      <c r="A9" s="4" t="inlineStr">
        <is>
          <t>Preferred stock, shares authorized (shares)</t>
        </is>
      </c>
      <c r="B9" s="5" t="n">
        <v>20000000</v>
      </c>
      <c r="C9" s="5" t="n">
        <v>20000000</v>
      </c>
    </row>
    <row r="10">
      <c r="A10" s="4" t="inlineStr">
        <is>
          <t>Preferred stock, shares issued (shares)</t>
        </is>
      </c>
      <c r="B10" s="5" t="n">
        <v>0</v>
      </c>
      <c r="C10" s="5" t="n">
        <v>0</v>
      </c>
    </row>
    <row r="11">
      <c r="A11" s="4" t="inlineStr">
        <is>
          <t>Preferred stock, shares outstanding (shares)</t>
        </is>
      </c>
      <c r="B11" s="5" t="n">
        <v>0</v>
      </c>
      <c r="C11" s="5" t="n">
        <v>0</v>
      </c>
    </row>
    <row r="12">
      <c r="A12" s="4" t="inlineStr">
        <is>
          <t>Common stock, par value (in USD per share)</t>
        </is>
      </c>
      <c r="B12" s="9" t="n">
        <v>0.01</v>
      </c>
      <c r="C12" s="9" t="n">
        <v>0.01</v>
      </c>
    </row>
    <row r="13">
      <c r="A13" s="4" t="inlineStr">
        <is>
          <t>Common stock, shares authorized (shares)</t>
        </is>
      </c>
      <c r="B13" s="5" t="n">
        <v>300000000</v>
      </c>
      <c r="C13" s="5" t="n">
        <v>300000000</v>
      </c>
    </row>
    <row r="14">
      <c r="A14" s="4" t="inlineStr">
        <is>
          <t>Common stock, shares issued (shares)</t>
        </is>
      </c>
      <c r="B14" s="5" t="n">
        <v>59898730</v>
      </c>
      <c r="C14" s="5" t="n">
        <v>50461706</v>
      </c>
    </row>
    <row r="15">
      <c r="A15" s="4" t="inlineStr">
        <is>
          <t>Common stock, shares outstanding (shares)</t>
        </is>
      </c>
      <c r="B15" s="5" t="n">
        <v>59898730</v>
      </c>
      <c r="C15" s="5" t="n">
        <v>50461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31" customWidth="1" min="3" max="3"/>
    <col width="32" customWidth="1" min="4" max="4"/>
    <col width="21" customWidth="1" min="5" max="5"/>
  </cols>
  <sheetData>
    <row r="1">
      <c r="A1" s="1" t="inlineStr">
        <is>
          <t>Organization and Summary of Accounting Policies - Variable Interest Entities (Details) $ in Millions</t>
        </is>
      </c>
      <c r="B1" s="2" t="inlineStr">
        <is>
          <t>Mar. 31, 2021USD ($)</t>
        </is>
      </c>
      <c r="C1" s="2" t="inlineStr">
        <is>
          <t>Mar. 31, 2021surgical_facility</t>
        </is>
      </c>
      <c r="D1" s="2" t="inlineStr">
        <is>
          <t>Mar. 31, 2021physician_practice</t>
        </is>
      </c>
      <c r="E1" s="2" t="inlineStr">
        <is>
          <t>Dec. 31, 2020USD ($)</t>
        </is>
      </c>
    </row>
    <row r="2">
      <c r="A2" s="3" t="inlineStr">
        <is>
          <t>Variable Interest Entity [Line Items]</t>
        </is>
      </c>
    </row>
    <row r="3">
      <c r="A3" s="4" t="inlineStr">
        <is>
          <t>Number of facilities included in VIE</t>
        </is>
      </c>
      <c r="C3" s="5" t="n">
        <v>4</v>
      </c>
      <c r="D3" s="5" t="n">
        <v>3</v>
      </c>
    </row>
    <row r="4">
      <c r="A4" s="4" t="inlineStr">
        <is>
          <t>Assets</t>
        </is>
      </c>
      <c r="B4" s="8" t="n">
        <v>5639</v>
      </c>
      <c r="E4" s="6" t="n">
        <v>5413.2</v>
      </c>
    </row>
    <row r="5">
      <c r="A5" s="4" t="inlineStr">
        <is>
          <t>Variable Interest Entity, Primary Beneficiary</t>
        </is>
      </c>
    </row>
    <row r="6">
      <c r="A6" s="3" t="inlineStr">
        <is>
          <t>Variable Interest Entity [Line Items]</t>
        </is>
      </c>
    </row>
    <row r="7">
      <c r="A7" s="4" t="inlineStr">
        <is>
          <t>Assets</t>
        </is>
      </c>
      <c r="B7" s="5" t="n">
        <v>28</v>
      </c>
      <c r="E7" s="7" t="n">
        <v>27.7</v>
      </c>
    </row>
    <row r="8">
      <c r="A8" s="4" t="inlineStr">
        <is>
          <t>Liabilities</t>
        </is>
      </c>
      <c r="B8" s="6" t="n">
        <v>21.4</v>
      </c>
      <c r="E8" s="6" t="n">
        <v>2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Accounting Policies - Carrying Amount and Fair Value of Long-Term Debt (Details) - USD ($) $ in Millions</t>
        </is>
      </c>
      <c r="B1" s="2" t="inlineStr">
        <is>
          <t>Mar. 31, 2021</t>
        </is>
      </c>
      <c r="C1" s="2" t="inlineStr">
        <is>
          <t>Dec. 31, 2020</t>
        </is>
      </c>
    </row>
    <row r="2">
      <c r="A2" s="4" t="inlineStr">
        <is>
          <t>Secured Debt | Senior secured term loan | Carrying Amount</t>
        </is>
      </c>
    </row>
    <row r="3">
      <c r="A3" s="3" t="inlineStr">
        <is>
          <t>Fair Value, Balance Sheet Grouping, Financial Statement Captions [Line Items]</t>
        </is>
      </c>
    </row>
    <row r="4">
      <c r="A4" s="4" t="inlineStr">
        <is>
          <t>Long-term debt</t>
        </is>
      </c>
      <c r="B4" s="6" t="n">
        <v>1535.7</v>
      </c>
      <c r="C4" s="6" t="n">
        <v>1539.4</v>
      </c>
    </row>
    <row r="5">
      <c r="A5" s="4" t="inlineStr">
        <is>
          <t>Secured Debt | Senior secured term loan | Fair Value | Fair Value, Inputs, Level 2</t>
        </is>
      </c>
    </row>
    <row r="6">
      <c r="A6" s="3" t="inlineStr">
        <is>
          <t>Fair Value, Balance Sheet Grouping, Financial Statement Captions [Line Items]</t>
        </is>
      </c>
    </row>
    <row r="7">
      <c r="A7" s="4" t="inlineStr">
        <is>
          <t>Long-term debt</t>
        </is>
      </c>
      <c r="B7" s="6" t="n">
        <v>1522.2</v>
      </c>
      <c r="C7" s="7" t="n">
        <v>1533.4</v>
      </c>
    </row>
    <row r="8">
      <c r="A8" s="4" t="inlineStr">
        <is>
          <t>Senior Notes | 6.750% senior unsecured notes due 2025</t>
        </is>
      </c>
    </row>
    <row r="9">
      <c r="A9" s="3" t="inlineStr">
        <is>
          <t>Fair Value, Balance Sheet Grouping, Financial Statement Captions [Line Items]</t>
        </is>
      </c>
    </row>
    <row r="10">
      <c r="A10" s="4" t="inlineStr">
        <is>
          <t>Stated interest rate</t>
        </is>
      </c>
      <c r="B10" s="4" t="inlineStr">
        <is>
          <t>6.75%</t>
        </is>
      </c>
    </row>
    <row r="11">
      <c r="A11" s="4" t="inlineStr">
        <is>
          <t>Senior Notes | 6.750% senior unsecured notes due 2025 | Carrying Amount</t>
        </is>
      </c>
    </row>
    <row r="12">
      <c r="A12" s="3" t="inlineStr">
        <is>
          <t>Fair Value, Balance Sheet Grouping, Financial Statement Captions [Line Items]</t>
        </is>
      </c>
    </row>
    <row r="13">
      <c r="A13" s="4" t="inlineStr">
        <is>
          <t>Long-term debt</t>
        </is>
      </c>
      <c r="B13" s="8" t="n">
        <v>370</v>
      </c>
      <c r="C13" s="5" t="n">
        <v>370</v>
      </c>
    </row>
    <row r="14">
      <c r="A14" s="4" t="inlineStr">
        <is>
          <t>Senior Notes | 6.750% senior unsecured notes due 2025 | Fair Value | Fair Value, Inputs, Level 2</t>
        </is>
      </c>
    </row>
    <row r="15">
      <c r="A15" s="3" t="inlineStr">
        <is>
          <t>Fair Value, Balance Sheet Grouping, Financial Statement Captions [Line Items]</t>
        </is>
      </c>
    </row>
    <row r="16">
      <c r="A16" s="4" t="inlineStr">
        <is>
          <t>Long-term debt</t>
        </is>
      </c>
      <c r="B16" s="8" t="n">
        <v>376</v>
      </c>
      <c r="C16" s="5" t="n">
        <v>376</v>
      </c>
    </row>
    <row r="17">
      <c r="A17" s="4" t="inlineStr">
        <is>
          <t>Senior Notes | 10.000% senior unsecured notes due 2027</t>
        </is>
      </c>
    </row>
    <row r="18">
      <c r="A18" s="3" t="inlineStr">
        <is>
          <t>Fair Value, Balance Sheet Grouping, Financial Statement Captions [Line Items]</t>
        </is>
      </c>
    </row>
    <row r="19">
      <c r="A19" s="4" t="inlineStr">
        <is>
          <t>Stated interest rate</t>
        </is>
      </c>
      <c r="B19" s="4" t="inlineStr">
        <is>
          <t>10.00%</t>
        </is>
      </c>
    </row>
    <row r="20">
      <c r="A20" s="4" t="inlineStr">
        <is>
          <t>Senior Notes | 10.000% senior unsecured notes due 2027 | Carrying Amount</t>
        </is>
      </c>
    </row>
    <row r="21">
      <c r="A21" s="3" t="inlineStr">
        <is>
          <t>Fair Value, Balance Sheet Grouping, Financial Statement Captions [Line Items]</t>
        </is>
      </c>
    </row>
    <row r="22">
      <c r="A22" s="4" t="inlineStr">
        <is>
          <t>Long-term debt</t>
        </is>
      </c>
      <c r="B22" s="8" t="n">
        <v>545</v>
      </c>
      <c r="C22" s="5" t="n">
        <v>545</v>
      </c>
    </row>
    <row r="23">
      <c r="A23" s="4" t="inlineStr">
        <is>
          <t>Senior Notes | 10.000% senior unsecured notes due 2027 | Fair Value | Fair Value, Inputs, Level 2</t>
        </is>
      </c>
    </row>
    <row r="24">
      <c r="A24" s="3" t="inlineStr">
        <is>
          <t>Fair Value, Balance Sheet Grouping, Financial Statement Captions [Line Items]</t>
        </is>
      </c>
    </row>
    <row r="25">
      <c r="A25" s="4" t="inlineStr">
        <is>
          <t>Long-term debt</t>
        </is>
      </c>
      <c r="B25" s="6" t="n">
        <v>598.8</v>
      </c>
      <c r="C25" s="6" t="n">
        <v>59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Accounting Policies - Fair Value of Financial Instruments, Narrative (Details) - USD ($) $ in Millions</t>
        </is>
      </c>
      <c r="B1" s="2" t="inlineStr">
        <is>
          <t>Mar. 31, 2021</t>
        </is>
      </c>
      <c r="C1" s="2" t="inlineStr">
        <is>
          <t>Dec. 31, 2020</t>
        </is>
      </c>
    </row>
    <row r="2">
      <c r="A2" s="3" t="inlineStr">
        <is>
          <t>Organization, Consolidation and Presentation of Financial Statements [Abstract]</t>
        </is>
      </c>
    </row>
    <row r="3">
      <c r="A3" s="4" t="inlineStr">
        <is>
          <t>Interest rate swap agreement</t>
        </is>
      </c>
      <c r="B3" s="6" t="n">
        <v>54.6</v>
      </c>
      <c r="C3" s="8" t="n">
        <v>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Accounting Policies - Schedule of Revenues by Service Type (Details) - Revenue Source - Revenue</t>
        </is>
      </c>
      <c r="B1" s="2" t="inlineStr">
        <is>
          <t>3 Months Ended</t>
        </is>
      </c>
    </row>
    <row r="2">
      <c r="B2" s="2" t="inlineStr">
        <is>
          <t>Mar. 31, 2021</t>
        </is>
      </c>
      <c r="C2" s="2" t="inlineStr">
        <is>
          <t>Mar. 31, 2020</t>
        </is>
      </c>
    </row>
    <row r="3">
      <c r="A3" s="3" t="inlineStr">
        <is>
          <t>Revenue from External Customer [Line Items]</t>
        </is>
      </c>
    </row>
    <row r="4">
      <c r="A4" s="4" t="inlineStr">
        <is>
          <t>Service revenues as a percentage of total revenues</t>
        </is>
      </c>
      <c r="B4" s="4" t="inlineStr">
        <is>
          <t>100.00%</t>
        </is>
      </c>
      <c r="C4" s="4" t="inlineStr">
        <is>
          <t>100.00%</t>
        </is>
      </c>
    </row>
    <row r="5">
      <c r="A5" s="4" t="inlineStr">
        <is>
          <t>Patent service revenues</t>
        </is>
      </c>
    </row>
    <row r="6">
      <c r="A6" s="3" t="inlineStr">
        <is>
          <t>Revenue from External Customer [Line Items]</t>
        </is>
      </c>
    </row>
    <row r="7">
      <c r="A7" s="4" t="inlineStr">
        <is>
          <t>Service revenues as a percentage of total revenues</t>
        </is>
      </c>
      <c r="B7" s="4" t="inlineStr">
        <is>
          <t>98.70%</t>
        </is>
      </c>
      <c r="C7" s="4" t="inlineStr">
        <is>
          <t>98.60%</t>
        </is>
      </c>
    </row>
    <row r="8">
      <c r="A8" s="4" t="inlineStr">
        <is>
          <t>Surgical Facility Services</t>
        </is>
      </c>
    </row>
    <row r="9">
      <c r="A9" s="3" t="inlineStr">
        <is>
          <t>Revenue from External Customer [Line Items]</t>
        </is>
      </c>
    </row>
    <row r="10">
      <c r="A10" s="4" t="inlineStr">
        <is>
          <t>Service revenues as a percentage of total revenues</t>
        </is>
      </c>
      <c r="B10" s="4" t="inlineStr">
        <is>
          <t>95.50%</t>
        </is>
      </c>
      <c r="C10" s="4" t="inlineStr">
        <is>
          <t>94.70%</t>
        </is>
      </c>
    </row>
    <row r="11">
      <c r="A11" s="4" t="inlineStr">
        <is>
          <t>Ancillary Services</t>
        </is>
      </c>
    </row>
    <row r="12">
      <c r="A12" s="3" t="inlineStr">
        <is>
          <t>Revenue from External Customer [Line Items]</t>
        </is>
      </c>
    </row>
    <row r="13">
      <c r="A13" s="4" t="inlineStr">
        <is>
          <t>Service revenues as a percentage of total revenues</t>
        </is>
      </c>
      <c r="B13" s="4" t="inlineStr">
        <is>
          <t>3.20%</t>
        </is>
      </c>
      <c r="C13" s="4" t="inlineStr">
        <is>
          <t>3.90%</t>
        </is>
      </c>
    </row>
    <row r="14">
      <c r="A14" s="4" t="inlineStr">
        <is>
          <t>Other service revenues</t>
        </is>
      </c>
    </row>
    <row r="15">
      <c r="A15" s="3" t="inlineStr">
        <is>
          <t>Revenue from External Customer [Line Items]</t>
        </is>
      </c>
    </row>
    <row r="16">
      <c r="A16" s="4" t="inlineStr">
        <is>
          <t>Service revenues as a percentage of total revenues</t>
        </is>
      </c>
      <c r="B16" s="4" t="inlineStr">
        <is>
          <t>1.30%</t>
        </is>
      </c>
      <c r="C16" s="4" t="inlineStr">
        <is>
          <t>1.4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Accounting Policies - Schedule of Revenues by Sources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512.4</v>
      </c>
      <c r="C4" s="8" t="n">
        <v>441</v>
      </c>
    </row>
    <row r="5">
      <c r="A5" s="4" t="inlineStr">
        <is>
          <t>Total patient service revenues</t>
        </is>
      </c>
    </row>
    <row r="6">
      <c r="A6" s="3" t="inlineStr">
        <is>
          <t>Disaggregation of Revenue [Line Items]</t>
        </is>
      </c>
    </row>
    <row r="7">
      <c r="A7" s="4" t="inlineStr">
        <is>
          <t>Total revenues</t>
        </is>
      </c>
      <c r="B7" s="6" t="n">
        <v>505.7</v>
      </c>
      <c r="C7" s="6" t="n">
        <v>434.6</v>
      </c>
    </row>
    <row r="8">
      <c r="A8" s="4" t="inlineStr">
        <is>
          <t>Total patient service revenues | Customer | Revenue</t>
        </is>
      </c>
    </row>
    <row r="9">
      <c r="A9" s="3" t="inlineStr">
        <is>
          <t>Disaggregation of Revenue [Line Items]</t>
        </is>
      </c>
    </row>
    <row r="10">
      <c r="A10" s="4" t="inlineStr">
        <is>
          <t>Service revenues as a percentage of total revenues</t>
        </is>
      </c>
      <c r="B10" s="4" t="inlineStr">
        <is>
          <t>100.00%</t>
        </is>
      </c>
      <c r="C10" s="4" t="inlineStr">
        <is>
          <t>100.00%</t>
        </is>
      </c>
    </row>
    <row r="11">
      <c r="A11" s="4" t="inlineStr">
        <is>
          <t>Private insurance</t>
        </is>
      </c>
    </row>
    <row r="12">
      <c r="A12" s="3" t="inlineStr">
        <is>
          <t>Disaggregation of Revenue [Line Items]</t>
        </is>
      </c>
    </row>
    <row r="13">
      <c r="A13" s="4" t="inlineStr">
        <is>
          <t>Total revenues</t>
        </is>
      </c>
      <c r="B13" s="6" t="n">
        <v>246.1</v>
      </c>
      <c r="C13" s="8" t="n">
        <v>226</v>
      </c>
    </row>
    <row r="14">
      <c r="A14" s="4" t="inlineStr">
        <is>
          <t>Private insurance | Customer | Revenue</t>
        </is>
      </c>
    </row>
    <row r="15">
      <c r="A15" s="3" t="inlineStr">
        <is>
          <t>Disaggregation of Revenue [Line Items]</t>
        </is>
      </c>
    </row>
    <row r="16">
      <c r="A16" s="4" t="inlineStr">
        <is>
          <t>Service revenues as a percentage of total revenues</t>
        </is>
      </c>
      <c r="B16" s="4" t="inlineStr">
        <is>
          <t>48.70%</t>
        </is>
      </c>
      <c r="C16" s="4" t="inlineStr">
        <is>
          <t>52.00%</t>
        </is>
      </c>
    </row>
    <row r="17">
      <c r="A17" s="4" t="inlineStr">
        <is>
          <t>Government</t>
        </is>
      </c>
    </row>
    <row r="18">
      <c r="A18" s="3" t="inlineStr">
        <is>
          <t>Disaggregation of Revenue [Line Items]</t>
        </is>
      </c>
    </row>
    <row r="19">
      <c r="A19" s="4" t="inlineStr">
        <is>
          <t>Total revenues</t>
        </is>
      </c>
      <c r="B19" s="6" t="n">
        <v>226.4</v>
      </c>
      <c r="C19" s="6" t="n">
        <v>175.8</v>
      </c>
    </row>
    <row r="20">
      <c r="A20" s="4" t="inlineStr">
        <is>
          <t>Government | Customer | Revenue</t>
        </is>
      </c>
    </row>
    <row r="21">
      <c r="A21" s="3" t="inlineStr">
        <is>
          <t>Disaggregation of Revenue [Line Items]</t>
        </is>
      </c>
    </row>
    <row r="22">
      <c r="A22" s="4" t="inlineStr">
        <is>
          <t>Service revenues as a percentage of total revenues</t>
        </is>
      </c>
      <c r="B22" s="4" t="inlineStr">
        <is>
          <t>44.80%</t>
        </is>
      </c>
      <c r="C22" s="4" t="inlineStr">
        <is>
          <t>40.50%</t>
        </is>
      </c>
    </row>
    <row r="23">
      <c r="A23" s="4" t="inlineStr">
        <is>
          <t>Self-pay</t>
        </is>
      </c>
    </row>
    <row r="24">
      <c r="A24" s="3" t="inlineStr">
        <is>
          <t>Disaggregation of Revenue [Line Items]</t>
        </is>
      </c>
    </row>
    <row r="25">
      <c r="A25" s="4" t="inlineStr">
        <is>
          <t>Total revenues</t>
        </is>
      </c>
      <c r="B25" s="6" t="n">
        <v>13.2</v>
      </c>
      <c r="C25" s="6" t="n">
        <v>12.8</v>
      </c>
    </row>
    <row r="26">
      <c r="A26" s="4" t="inlineStr">
        <is>
          <t>Self-pay | Customer | Revenue</t>
        </is>
      </c>
    </row>
    <row r="27">
      <c r="A27" s="3" t="inlineStr">
        <is>
          <t>Disaggregation of Revenue [Line Items]</t>
        </is>
      </c>
    </row>
    <row r="28">
      <c r="A28" s="4" t="inlineStr">
        <is>
          <t>Service revenues as a percentage of total revenues</t>
        </is>
      </c>
      <c r="B28" s="4" t="inlineStr">
        <is>
          <t>2.60%</t>
        </is>
      </c>
      <c r="C28" s="4" t="inlineStr">
        <is>
          <t>2.90%</t>
        </is>
      </c>
    </row>
    <row r="29">
      <c r="A29" s="4" t="inlineStr">
        <is>
          <t>Other</t>
        </is>
      </c>
    </row>
    <row r="30">
      <c r="A30" s="3" t="inlineStr">
        <is>
          <t>Disaggregation of Revenue [Line Items]</t>
        </is>
      </c>
    </row>
    <row r="31">
      <c r="A31" s="4" t="inlineStr">
        <is>
          <t>Total revenues</t>
        </is>
      </c>
      <c r="B31" s="8" t="n">
        <v>20</v>
      </c>
      <c r="C31" s="8" t="n">
        <v>20</v>
      </c>
    </row>
    <row r="32">
      <c r="A32" s="4" t="inlineStr">
        <is>
          <t>Other | Customer | Revenue</t>
        </is>
      </c>
    </row>
    <row r="33">
      <c r="A33" s="3" t="inlineStr">
        <is>
          <t>Disaggregation of Revenue [Line Items]</t>
        </is>
      </c>
    </row>
    <row r="34">
      <c r="A34" s="4" t="inlineStr">
        <is>
          <t>Service revenues as a percentage of total revenues</t>
        </is>
      </c>
      <c r="B34" s="4" t="inlineStr">
        <is>
          <t>3.90%</t>
        </is>
      </c>
      <c r="C34" s="4" t="inlineStr">
        <is>
          <t>4.60%</t>
        </is>
      </c>
    </row>
    <row r="35">
      <c r="A35" s="4" t="inlineStr">
        <is>
          <t>Other service revenues</t>
        </is>
      </c>
    </row>
    <row r="36">
      <c r="A36" s="3" t="inlineStr">
        <is>
          <t>Disaggregation of Revenue [Line Items]</t>
        </is>
      </c>
    </row>
    <row r="37">
      <c r="A37" s="4" t="inlineStr">
        <is>
          <t>Total revenues</t>
        </is>
      </c>
      <c r="B37" s="6" t="n">
        <v>6.7</v>
      </c>
      <c r="C37" s="6" t="n">
        <v>6.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Accounting Policies - Cash, Cash Equivalents and Restricted Cash (Details) $ in Millions</t>
        </is>
      </c>
      <c r="B1" s="2" t="inlineStr">
        <is>
          <t>Dec. 31, 2020USD ($)</t>
        </is>
      </c>
    </row>
    <row r="2">
      <c r="A2" s="3" t="inlineStr">
        <is>
          <t>Organization, Consolidation and Presentation of Financial Statements [Abstract]</t>
        </is>
      </c>
    </row>
    <row r="3">
      <c r="A3" s="4" t="inlineStr">
        <is>
          <t>Restricted invested assets included in other long-term assets</t>
        </is>
      </c>
      <c r="B3" s="6" t="n">
        <v>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Accounting Policies - Rollforward of Goodwill (Details) $ in Millions</t>
        </is>
      </c>
      <c r="B1" s="2" t="inlineStr">
        <is>
          <t>3 Months Ended</t>
        </is>
      </c>
    </row>
    <row r="2">
      <c r="B2" s="2" t="inlineStr">
        <is>
          <t>Mar. 31, 2021USD ($)</t>
        </is>
      </c>
    </row>
    <row r="3">
      <c r="A3" s="3" t="inlineStr">
        <is>
          <t>Goodwill [Roll Forward]</t>
        </is>
      </c>
    </row>
    <row r="4">
      <c r="A4" s="4" t="inlineStr">
        <is>
          <t>Goodwill, beginning of period</t>
        </is>
      </c>
      <c r="B4" s="8" t="n">
        <v>3468</v>
      </c>
    </row>
    <row r="5">
      <c r="A5" s="4" t="inlineStr">
        <is>
          <t>Acquisitions, including post acquisition adjustments</t>
        </is>
      </c>
      <c r="B5" s="5" t="n">
        <v>2</v>
      </c>
    </row>
    <row r="6">
      <c r="A6" s="4" t="inlineStr">
        <is>
          <t>Goodwill, end of period</t>
        </is>
      </c>
      <c r="B6" s="8" t="n">
        <v>347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Accounting Policies - Schedule of Non-Controlling Interests - Redeemable (Details) - USD ($) $ in Millions</t>
        </is>
      </c>
      <c r="B1" s="2" t="inlineStr">
        <is>
          <t>3 Months Ended</t>
        </is>
      </c>
    </row>
    <row r="2">
      <c r="B2" s="2" t="inlineStr">
        <is>
          <t>Mar. 31, 2021</t>
        </is>
      </c>
      <c r="C2" s="2" t="inlineStr">
        <is>
          <t>Mar. 31, 2020</t>
        </is>
      </c>
    </row>
    <row r="3">
      <c r="A3" s="3" t="inlineStr">
        <is>
          <t>Non-Controlling Interests - Redeemable [Roll Forward]</t>
        </is>
      </c>
    </row>
    <row r="4">
      <c r="A4" s="4" t="inlineStr">
        <is>
          <t>Balance at beginning of period</t>
        </is>
      </c>
      <c r="B4" s="6" t="n">
        <v>306.8</v>
      </c>
      <c r="C4" s="8" t="n">
        <v>321</v>
      </c>
    </row>
    <row r="5">
      <c r="A5" s="4" t="inlineStr">
        <is>
          <t>Net income attributable to non-controlling interests—redeemable</t>
        </is>
      </c>
      <c r="B5" s="7" t="n">
        <v>10.7</v>
      </c>
      <c r="C5" s="7" t="n">
        <v>5.5</v>
      </c>
    </row>
    <row r="6">
      <c r="A6" s="4" t="inlineStr">
        <is>
          <t>Acquisition and disposal of shares of non-controlling interests, net—redeemable</t>
        </is>
      </c>
      <c r="B6" s="7" t="n">
        <v>1.2</v>
      </c>
      <c r="C6" s="7" t="n">
        <v>-1.6</v>
      </c>
    </row>
    <row r="7">
      <c r="A7" s="4" t="inlineStr">
        <is>
          <t>Distributions to non-controlling interest—redeemable holders</t>
        </is>
      </c>
      <c r="B7" s="7" t="n">
        <v>-10.5</v>
      </c>
      <c r="C7" s="7" t="n">
        <v>-9.1</v>
      </c>
    </row>
    <row r="8">
      <c r="A8" s="4" t="inlineStr">
        <is>
          <t>Balance at end of period</t>
        </is>
      </c>
      <c r="B8" s="6" t="n">
        <v>308.2</v>
      </c>
      <c r="C8" s="6" t="n">
        <v>31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Accounting Policies - Income Taxes (Details) - USD ($) $ in Million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Effective tax rate</t>
        </is>
      </c>
      <c r="B4" s="4" t="inlineStr">
        <is>
          <t>1.80%</t>
        </is>
      </c>
      <c r="C4" s="4" t="inlineStr">
        <is>
          <t>64.40%</t>
        </is>
      </c>
    </row>
    <row r="5">
      <c r="A5" s="4" t="inlineStr">
        <is>
          <t>Tax benefits related to vesting of restricted stock awards</t>
        </is>
      </c>
      <c r="B5" s="6" t="n">
        <v>2.2</v>
      </c>
    </row>
    <row r="6">
      <c r="A6" s="4" t="inlineStr">
        <is>
          <t>Tax benefits related to CARES Act and Settlement Agreement</t>
        </is>
      </c>
      <c r="C6" s="6" t="n">
        <v>1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38" customWidth="1" min="2" max="2"/>
    <col width="21" customWidth="1" min="3" max="3"/>
    <col width="21" customWidth="1" min="4" max="4"/>
  </cols>
  <sheetData>
    <row r="1">
      <c r="A1" s="1" t="inlineStr">
        <is>
          <t>Acquisitions - Narrative (Details) $ in Millions</t>
        </is>
      </c>
      <c r="B1" s="2" t="inlineStr">
        <is>
          <t>3 Months Ended</t>
        </is>
      </c>
    </row>
    <row r="2">
      <c r="B2" s="2" t="inlineStr">
        <is>
          <t>Mar. 31, 2021USD ($)surgical_facility</t>
        </is>
      </c>
      <c r="C2" s="2" t="inlineStr">
        <is>
          <t>Mar. 31, 2020USD ($)</t>
        </is>
      </c>
      <c r="D2" s="2" t="inlineStr">
        <is>
          <t>Dec. 31, 2020USD ($)</t>
        </is>
      </c>
    </row>
    <row r="3">
      <c r="A3" s="3" t="inlineStr">
        <is>
          <t>Business Acquisition [Line Items]</t>
        </is>
      </c>
    </row>
    <row r="4">
      <c r="A4" s="4" t="inlineStr">
        <is>
          <t>Payments for acquisitions, net of cash acquired</t>
        </is>
      </c>
      <c r="B4" s="6" t="n">
        <v>2.1</v>
      </c>
      <c r="C4" s="6" t="n">
        <v>5.5</v>
      </c>
    </row>
    <row r="5">
      <c r="A5" s="4" t="inlineStr">
        <is>
          <t>Goodwill</t>
        </is>
      </c>
      <c r="B5" s="8" t="n">
        <v>3470</v>
      </c>
      <c r="D5" s="8" t="n">
        <v>3468</v>
      </c>
    </row>
    <row r="6">
      <c r="A6" s="4" t="inlineStr">
        <is>
          <t>Surgical Facilities, Existing Markets</t>
        </is>
      </c>
    </row>
    <row r="7">
      <c r="A7" s="3" t="inlineStr">
        <is>
          <t>Business Acquisition [Line Items]</t>
        </is>
      </c>
    </row>
    <row r="8">
      <c r="A8" s="4" t="inlineStr">
        <is>
          <t>Number of facilities acquired | surgical_facility</t>
        </is>
      </c>
      <c r="B8" s="5" t="n">
        <v>2</v>
      </c>
    </row>
    <row r="9">
      <c r="A9" s="4" t="inlineStr">
        <is>
          <t>Payments for acquisitions, net of cash acquired</t>
        </is>
      </c>
      <c r="B9" s="6" t="n">
        <v>2.1</v>
      </c>
    </row>
    <row r="10">
      <c r="A10" s="4" t="inlineStr">
        <is>
          <t>Goodwill</t>
        </is>
      </c>
      <c r="B10" s="6" t="n">
        <v>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Unaudited) - USD ($) shares in Thousands, $ in Millions</t>
        </is>
      </c>
      <c r="C1" s="2" t="inlineStr">
        <is>
          <t>3 Months Ended</t>
        </is>
      </c>
    </row>
    <row r="2">
      <c r="C2" s="2" t="inlineStr">
        <is>
          <t>Mar. 31, 2021</t>
        </is>
      </c>
      <c r="D2" s="2" t="inlineStr">
        <is>
          <t>Mar. 31, 2020</t>
        </is>
      </c>
    </row>
    <row r="3">
      <c r="A3" s="3" t="inlineStr">
        <is>
          <t>Income Statement [Abstract]</t>
        </is>
      </c>
    </row>
    <row r="4">
      <c r="A4" s="4" t="inlineStr">
        <is>
          <t>Revenues</t>
        </is>
      </c>
      <c r="C4" s="6" t="n">
        <v>512.4</v>
      </c>
      <c r="D4" s="8" t="n">
        <v>441</v>
      </c>
    </row>
    <row r="5">
      <c r="A5" s="3" t="inlineStr">
        <is>
          <t>Operating expenses:</t>
        </is>
      </c>
    </row>
    <row r="6">
      <c r="A6" s="4" t="inlineStr">
        <is>
          <t>Salaries and benefits</t>
        </is>
      </c>
      <c r="C6" s="7" t="n">
        <v>151.7</v>
      </c>
      <c r="D6" s="7" t="n">
        <v>140.4</v>
      </c>
    </row>
    <row r="7">
      <c r="A7" s="4" t="inlineStr">
        <is>
          <t>Supplies</t>
        </is>
      </c>
      <c r="C7" s="7" t="n">
        <v>147.3</v>
      </c>
      <c r="D7" s="7" t="n">
        <v>129.3</v>
      </c>
    </row>
    <row r="8">
      <c r="A8" s="4" t="inlineStr">
        <is>
          <t>Professional and medical fees</t>
        </is>
      </c>
      <c r="C8" s="7" t="n">
        <v>55.5</v>
      </c>
      <c r="D8" s="7" t="n">
        <v>46.8</v>
      </c>
    </row>
    <row r="9">
      <c r="A9" s="4" t="inlineStr">
        <is>
          <t>Lease expense</t>
        </is>
      </c>
      <c r="C9" s="7" t="n">
        <v>22.8</v>
      </c>
      <c r="D9" s="7" t="n">
        <v>21.3</v>
      </c>
    </row>
    <row r="10">
      <c r="A10" s="4" t="inlineStr">
        <is>
          <t>Other operating expenses</t>
        </is>
      </c>
      <c r="C10" s="7" t="n">
        <v>31.6</v>
      </c>
      <c r="D10" s="7" t="n">
        <v>28.4</v>
      </c>
    </row>
    <row r="11">
      <c r="A11" s="4" t="inlineStr">
        <is>
          <t>Cost of revenues</t>
        </is>
      </c>
      <c r="C11" s="7" t="n">
        <v>408.9</v>
      </c>
      <c r="D11" s="7" t="n">
        <v>366.2</v>
      </c>
    </row>
    <row r="12">
      <c r="A12" s="4" t="inlineStr">
        <is>
          <t>General and administrative expenses</t>
        </is>
      </c>
      <c r="C12" s="7" t="n">
        <v>26.8</v>
      </c>
      <c r="D12" s="7" t="n">
        <v>22.8</v>
      </c>
    </row>
    <row r="13">
      <c r="A13" s="4" t="inlineStr">
        <is>
          <t>Depreciation and amortization</t>
        </is>
      </c>
      <c r="C13" s="7" t="n">
        <v>25.7</v>
      </c>
      <c r="D13" s="7" t="n">
        <v>21.8</v>
      </c>
    </row>
    <row r="14">
      <c r="A14" s="4" t="inlineStr">
        <is>
          <t>Income from equity investments</t>
        </is>
      </c>
      <c r="C14" s="7" t="n">
        <v>-2.6</v>
      </c>
      <c r="D14" s="5" t="n">
        <v>-2</v>
      </c>
    </row>
    <row r="15">
      <c r="A15" s="4" t="inlineStr">
        <is>
          <t>(Gain) loss on disposals and deconsolidations, net</t>
        </is>
      </c>
      <c r="C15" s="7" t="n">
        <v>-0.9</v>
      </c>
      <c r="D15" s="7" t="n">
        <v>3.5</v>
      </c>
    </row>
    <row r="16">
      <c r="A16" s="4" t="inlineStr">
        <is>
          <t>Transaction and integration costs</t>
        </is>
      </c>
      <c r="C16" s="7" t="n">
        <v>5.3</v>
      </c>
      <c r="D16" s="7" t="n">
        <v>5.5</v>
      </c>
    </row>
    <row r="17">
      <c r="A17" s="4" t="inlineStr">
        <is>
          <t>Grant funds</t>
        </is>
      </c>
      <c r="C17" s="7" t="n">
        <v>-15.1</v>
      </c>
      <c r="D17" s="5" t="n">
        <v>0</v>
      </c>
    </row>
    <row r="18">
      <c r="A18" s="4" t="inlineStr">
        <is>
          <t>Litigation settlement</t>
        </is>
      </c>
      <c r="C18" s="5" t="n">
        <v>0</v>
      </c>
      <c r="D18" s="7" t="n">
        <v>1.2</v>
      </c>
    </row>
    <row r="19">
      <c r="A19" s="4" t="inlineStr">
        <is>
          <t>Other income</t>
        </is>
      </c>
      <c r="C19" s="5" t="n">
        <v>0</v>
      </c>
      <c r="D19" s="7" t="n">
        <v>-1.5</v>
      </c>
    </row>
    <row r="20">
      <c r="A20" s="4" t="inlineStr">
        <is>
          <t>Total operating expenses</t>
        </is>
      </c>
      <c r="C20" s="7" t="n">
        <v>448.1</v>
      </c>
      <c r="D20" s="7" t="n">
        <v>417.5</v>
      </c>
    </row>
    <row r="21">
      <c r="A21" s="4" t="inlineStr">
        <is>
          <t>Operating income</t>
        </is>
      </c>
      <c r="C21" s="7" t="n">
        <v>64.3</v>
      </c>
      <c r="D21" s="7" t="n">
        <v>23.5</v>
      </c>
    </row>
    <row r="22">
      <c r="A22" s="4" t="inlineStr">
        <is>
          <t>Interest expense, net</t>
        </is>
      </c>
      <c r="C22" s="7" t="n">
        <v>-53.3</v>
      </c>
      <c r="D22" s="7" t="n">
        <v>-47.1</v>
      </c>
    </row>
    <row r="23">
      <c r="A23" s="4" t="inlineStr">
        <is>
          <t>Income (loss) before income taxes</t>
        </is>
      </c>
      <c r="C23" s="5" t="n">
        <v>11</v>
      </c>
      <c r="D23" s="7" t="n">
        <v>-23.6</v>
      </c>
    </row>
    <row r="24">
      <c r="A24" s="4" t="inlineStr">
        <is>
          <t>Income tax expense (benefit)</t>
        </is>
      </c>
      <c r="C24" s="7" t="n">
        <v>0.2</v>
      </c>
      <c r="D24" s="7" t="n">
        <v>-15.2</v>
      </c>
    </row>
    <row r="25">
      <c r="A25" s="4" t="inlineStr">
        <is>
          <t>Net income (loss)</t>
        </is>
      </c>
      <c r="C25" s="7" t="n">
        <v>10.8</v>
      </c>
      <c r="D25" s="7" t="n">
        <v>-8.4</v>
      </c>
    </row>
    <row r="26">
      <c r="A26" s="4" t="inlineStr">
        <is>
          <t>Less: Net income attributable to non-controlling interests</t>
        </is>
      </c>
      <c r="C26" s="7" t="n">
        <v>-31.8</v>
      </c>
      <c r="D26" s="7" t="n">
        <v>-19.1</v>
      </c>
    </row>
    <row r="27">
      <c r="A27" s="4" t="inlineStr">
        <is>
          <t>Net loss attributable to Surgery Partners, Inc.</t>
        </is>
      </c>
      <c r="C27" s="5" t="n">
        <v>-21</v>
      </c>
      <c r="D27" s="7" t="n">
        <v>-27.5</v>
      </c>
    </row>
    <row r="28">
      <c r="A28" s="4" t="inlineStr">
        <is>
          <t>Less: Amounts attributable to participating securities</t>
        </is>
      </c>
      <c r="C28" s="7" t="n">
        <v>-10.3</v>
      </c>
      <c r="D28" s="7" t="n">
        <v>-9.5</v>
      </c>
    </row>
    <row r="29">
      <c r="A29" s="4" t="inlineStr">
        <is>
          <t>Net loss attributable to common stockholders</t>
        </is>
      </c>
      <c r="C29" s="6" t="n">
        <v>-31.3</v>
      </c>
      <c r="D29" s="8" t="n">
        <v>-37</v>
      </c>
    </row>
    <row r="30">
      <c r="A30" s="3" t="inlineStr">
        <is>
          <t>Net loss per share attributable to common stockholders</t>
        </is>
      </c>
    </row>
    <row r="31">
      <c r="A31" s="4" t="inlineStr">
        <is>
          <t>Basic (in USD per share)</t>
        </is>
      </c>
      <c r="C31" s="9" t="n">
        <v>-0.57</v>
      </c>
      <c r="D31" s="9" t="n">
        <v>-0.76</v>
      </c>
    </row>
    <row r="32">
      <c r="A32" s="4" t="inlineStr">
        <is>
          <t>Diluted (in USD per share)</t>
        </is>
      </c>
      <c r="B32" s="4" t="inlineStr">
        <is>
          <t>[1]</t>
        </is>
      </c>
      <c r="C32" s="9" t="n">
        <v>-0.57</v>
      </c>
      <c r="D32" s="9" t="n">
        <v>-0.76</v>
      </c>
    </row>
    <row r="33">
      <c r="A33" s="3" t="inlineStr">
        <is>
          <t>Weighted average common shares outstanding</t>
        </is>
      </c>
    </row>
    <row r="34">
      <c r="A34" s="4" t="inlineStr">
        <is>
          <t>Basic (shares)</t>
        </is>
      </c>
      <c r="C34" s="5" t="n">
        <v>54773</v>
      </c>
      <c r="D34" s="5" t="n">
        <v>48472</v>
      </c>
    </row>
    <row r="35">
      <c r="A35" s="4" t="inlineStr">
        <is>
          <t>Diluted (shares)</t>
        </is>
      </c>
      <c r="B35" s="4" t="inlineStr">
        <is>
          <t>[1]</t>
        </is>
      </c>
      <c r="C35" s="5" t="n">
        <v>54773</v>
      </c>
      <c r="D35" s="5" t="n">
        <v>48472</v>
      </c>
    </row>
    <row r="36"/>
    <row r="37">
      <c r="A37" s="4" t="inlineStr">
        <is>
          <t>[1]</t>
        </is>
      </c>
      <c r="B37" s="4" t="inlineStr">
        <is>
          <t>The impact of potentially dilutive securities for all periods presented was not considered because the effect would be anti-dilutive in those periods.</t>
        </is>
      </c>
    </row>
  </sheetData>
  <mergeCells count="4">
    <mergeCell ref="A1:B2"/>
    <mergeCell ref="C1:D1"/>
    <mergeCell ref="A36:C36"/>
    <mergeCell ref="B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Mar. 31, 2021</t>
        </is>
      </c>
      <c r="C1" s="2" t="inlineStr">
        <is>
          <t>Dec. 31, 2020</t>
        </is>
      </c>
    </row>
    <row r="2">
      <c r="A2" s="3" t="inlineStr">
        <is>
          <t>Debt Instrument [Line Items]</t>
        </is>
      </c>
    </row>
    <row r="3">
      <c r="A3" s="4" t="inlineStr">
        <is>
          <t>Finance lease obligations</t>
        </is>
      </c>
      <c r="B3" s="6" t="n">
        <v>284.5</v>
      </c>
      <c r="C3" s="6" t="n">
        <v>281.2</v>
      </c>
    </row>
    <row r="4">
      <c r="A4" s="4" t="inlineStr">
        <is>
          <t>Less: unamortized debt issuance costs, discount and premium, net</t>
        </is>
      </c>
      <c r="B4" s="7" t="n">
        <v>-15.7</v>
      </c>
      <c r="C4" s="7" t="n">
        <v>-16.3</v>
      </c>
    </row>
    <row r="5">
      <c r="A5" s="4" t="inlineStr">
        <is>
          <t>Total debt</t>
        </is>
      </c>
      <c r="B5" s="7" t="n">
        <v>2850.7</v>
      </c>
      <c r="C5" s="7" t="n">
        <v>2856.8</v>
      </c>
    </row>
    <row r="6">
      <c r="A6" s="4" t="inlineStr">
        <is>
          <t>Less: Current maturities</t>
        </is>
      </c>
      <c r="B6" s="7" t="n">
        <v>61.2</v>
      </c>
      <c r="C6" s="7" t="n">
        <v>64.40000000000001</v>
      </c>
    </row>
    <row r="7">
      <c r="A7" s="4" t="inlineStr">
        <is>
          <t>Total long-term debt</t>
        </is>
      </c>
      <c r="B7" s="7" t="n">
        <v>2789.5</v>
      </c>
      <c r="C7" s="7" t="n">
        <v>2792.4</v>
      </c>
    </row>
    <row r="8">
      <c r="A8" s="4" t="inlineStr">
        <is>
          <t>Secured Debt | Senior secured term loan</t>
        </is>
      </c>
    </row>
    <row r="9">
      <c r="A9" s="3" t="inlineStr">
        <is>
          <t>Debt Instrument [Line Items]</t>
        </is>
      </c>
    </row>
    <row r="10">
      <c r="A10" s="4" t="inlineStr">
        <is>
          <t>Long-term debt</t>
        </is>
      </c>
      <c r="B10" s="7" t="n">
        <v>1535.7</v>
      </c>
      <c r="C10" s="7" t="n">
        <v>1539.4</v>
      </c>
    </row>
    <row r="11">
      <c r="A11" s="4" t="inlineStr">
        <is>
          <t>Unamortized fair value discount (premium)</t>
        </is>
      </c>
      <c r="B11" s="7" t="n">
        <v>3.4</v>
      </c>
      <c r="C11" s="7" t="n">
        <v>3.7</v>
      </c>
    </row>
    <row r="12">
      <c r="A12" s="4" t="inlineStr">
        <is>
          <t>Senior Notes | 6.750% senior unsecured notes due 2025</t>
        </is>
      </c>
    </row>
    <row r="13">
      <c r="A13" s="3" t="inlineStr">
        <is>
          <t>Debt Instrument [Line Items]</t>
        </is>
      </c>
    </row>
    <row r="14">
      <c r="A14" s="4" t="inlineStr">
        <is>
          <t>Long-term debt</t>
        </is>
      </c>
      <c r="B14" s="8" t="n">
        <v>370</v>
      </c>
      <c r="C14" s="5" t="n">
        <v>370</v>
      </c>
    </row>
    <row r="15">
      <c r="A15" s="4" t="inlineStr">
        <is>
          <t>Stated interest rate</t>
        </is>
      </c>
      <c r="B15" s="4" t="inlineStr">
        <is>
          <t>6.75%</t>
        </is>
      </c>
    </row>
    <row r="16">
      <c r="A16" s="4" t="inlineStr">
        <is>
          <t>Senior Notes | 10.000% senior unsecured notes due 2027</t>
        </is>
      </c>
    </row>
    <row r="17">
      <c r="A17" s="3" t="inlineStr">
        <is>
          <t>Debt Instrument [Line Items]</t>
        </is>
      </c>
    </row>
    <row r="18">
      <c r="A18" s="4" t="inlineStr">
        <is>
          <t>Long-term debt</t>
        </is>
      </c>
      <c r="B18" s="8" t="n">
        <v>545</v>
      </c>
      <c r="C18" s="5" t="n">
        <v>545</v>
      </c>
    </row>
    <row r="19">
      <c r="A19" s="4" t="inlineStr">
        <is>
          <t>Stated interest rate</t>
        </is>
      </c>
      <c r="B19" s="4" t="inlineStr">
        <is>
          <t>10.00%</t>
        </is>
      </c>
    </row>
    <row r="20">
      <c r="A20" s="4" t="inlineStr">
        <is>
          <t>Notes payable and other secured loans</t>
        </is>
      </c>
    </row>
    <row r="21">
      <c r="A21" s="3" t="inlineStr">
        <is>
          <t>Debt Instrument [Line Items]</t>
        </is>
      </c>
    </row>
    <row r="22">
      <c r="A22" s="4" t="inlineStr">
        <is>
          <t>Long-term debt</t>
        </is>
      </c>
      <c r="B22" s="6" t="n">
        <v>131.2</v>
      </c>
      <c r="C22" s="6" t="n">
        <v>13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Long-Term Debt - Narrative (Details) - Secured Debt - USD ($)</t>
        </is>
      </c>
      <c r="B1" s="2" t="inlineStr">
        <is>
          <t>Mar. 31, 2021</t>
        </is>
      </c>
      <c r="C1" s="2" t="inlineStr">
        <is>
          <t>Jan. 27, 2021</t>
        </is>
      </c>
      <c r="D1" s="2" t="inlineStr">
        <is>
          <t>Dec. 31, 2020</t>
        </is>
      </c>
    </row>
    <row r="2">
      <c r="A2" s="4" t="inlineStr">
        <is>
          <t>Revolving Credit Facility</t>
        </is>
      </c>
    </row>
    <row r="3">
      <c r="A3" s="3" t="inlineStr">
        <is>
          <t>Debt Instrument [Line Items]</t>
        </is>
      </c>
    </row>
    <row r="4">
      <c r="A4" s="4" t="inlineStr">
        <is>
          <t>Availability on line of credit instrument</t>
        </is>
      </c>
      <c r="B4" s="8" t="n">
        <v>162500000</v>
      </c>
    </row>
    <row r="5">
      <c r="A5" s="4" t="inlineStr">
        <is>
          <t>Revolving Credit Facility | The Revolver</t>
        </is>
      </c>
    </row>
    <row r="6">
      <c r="A6" s="3" t="inlineStr">
        <is>
          <t>Debt Instrument [Line Items]</t>
        </is>
      </c>
    </row>
    <row r="7">
      <c r="A7" s="4" t="inlineStr">
        <is>
          <t>Increase in outstanding commitments</t>
        </is>
      </c>
      <c r="C7" s="8" t="n">
        <v>50000000</v>
      </c>
    </row>
    <row r="8">
      <c r="A8" s="4" t="inlineStr">
        <is>
          <t>Amount of line of credit outstanding</t>
        </is>
      </c>
      <c r="B8" s="5" t="n">
        <v>0</v>
      </c>
      <c r="D8" s="8" t="n">
        <v>0</v>
      </c>
    </row>
    <row r="9">
      <c r="A9" s="4" t="inlineStr">
        <is>
          <t>Letter of Credit</t>
        </is>
      </c>
    </row>
    <row r="10">
      <c r="A10" s="3" t="inlineStr">
        <is>
          <t>Debt Instrument [Line Items]</t>
        </is>
      </c>
    </row>
    <row r="11">
      <c r="A11" s="4" t="inlineStr">
        <is>
          <t>Availability on line of credit instrument</t>
        </is>
      </c>
      <c r="B11" s="8" t="n">
        <v>7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Expense and Cash Flow Information (Details) - USD ($) $ in Millions</t>
        </is>
      </c>
      <c r="B1" s="2" t="inlineStr">
        <is>
          <t>3 Months Ended</t>
        </is>
      </c>
    </row>
    <row r="2">
      <c r="B2" s="2" t="inlineStr">
        <is>
          <t>Mar. 31, 2021</t>
        </is>
      </c>
      <c r="C2" s="2" t="inlineStr">
        <is>
          <t>Mar. 31, 2020</t>
        </is>
      </c>
    </row>
    <row r="3">
      <c r="A3" s="3" t="inlineStr">
        <is>
          <t>Leases [Abstract]</t>
        </is>
      </c>
    </row>
    <row r="4">
      <c r="A4" s="4" t="inlineStr">
        <is>
          <t>Operating lease costs</t>
        </is>
      </c>
      <c r="B4" s="6" t="n">
        <v>18.6</v>
      </c>
      <c r="C4" s="6" t="n">
        <v>18.2</v>
      </c>
    </row>
    <row r="5">
      <c r="A5" s="3" t="inlineStr">
        <is>
          <t>Finance lease costs:</t>
        </is>
      </c>
    </row>
    <row r="6">
      <c r="A6" s="4" t="inlineStr">
        <is>
          <t>Amortization of leased assets</t>
        </is>
      </c>
      <c r="B6" s="7" t="n">
        <v>7.1</v>
      </c>
      <c r="C6" s="7" t="n">
        <v>5.9</v>
      </c>
    </row>
    <row r="7">
      <c r="A7" s="4" t="inlineStr">
        <is>
          <t>Interest on lease liabilities</t>
        </is>
      </c>
      <c r="B7" s="7" t="n">
        <v>6.3</v>
      </c>
      <c r="C7" s="7" t="n">
        <v>5.4</v>
      </c>
    </row>
    <row r="8">
      <c r="A8" s="4" t="inlineStr">
        <is>
          <t>Total finance lease costs</t>
        </is>
      </c>
      <c r="B8" s="7" t="n">
        <v>13.4</v>
      </c>
      <c r="C8" s="7" t="n">
        <v>11.3</v>
      </c>
    </row>
    <row r="9">
      <c r="A9" s="4" t="inlineStr">
        <is>
          <t>Variable and short-term lease costs</t>
        </is>
      </c>
      <c r="B9" s="7" t="n">
        <v>5.2</v>
      </c>
      <c r="C9" s="5" t="n">
        <v>4</v>
      </c>
    </row>
    <row r="10">
      <c r="A10" s="4" t="inlineStr">
        <is>
          <t>Total lease costs</t>
        </is>
      </c>
      <c r="B10" s="7" t="n">
        <v>37.2</v>
      </c>
      <c r="C10" s="7" t="n">
        <v>33.5</v>
      </c>
    </row>
    <row r="11">
      <c r="A11" s="3" t="inlineStr">
        <is>
          <t>Cash paid for amounts included in the measurement of lease liabilities:</t>
        </is>
      </c>
    </row>
    <row r="12">
      <c r="A12" s="4" t="inlineStr">
        <is>
          <t>Operating cash outflows from operating leases</t>
        </is>
      </c>
      <c r="B12" s="7" t="n">
        <v>18.2</v>
      </c>
      <c r="C12" s="7" t="n">
        <v>17.5</v>
      </c>
    </row>
    <row r="13">
      <c r="A13" s="4" t="inlineStr">
        <is>
          <t>Operating cash outflows from finance leases</t>
        </is>
      </c>
      <c r="B13" s="7" t="n">
        <v>5.7</v>
      </c>
      <c r="C13" s="7" t="n">
        <v>4.5</v>
      </c>
    </row>
    <row r="14">
      <c r="A14" s="4" t="inlineStr">
        <is>
          <t>Financing cash outflows from finance leases</t>
        </is>
      </c>
      <c r="B14" s="5" t="n">
        <v>5</v>
      </c>
      <c r="C14" s="7" t="n">
        <v>4.5</v>
      </c>
    </row>
    <row r="15">
      <c r="A15" s="4" t="inlineStr">
        <is>
          <t>Right-of-use assets obtained in exchange for operating lease obligations</t>
        </is>
      </c>
      <c r="B15" s="7" t="n">
        <v>6.3</v>
      </c>
      <c r="C15" s="7" t="n">
        <v>7.6</v>
      </c>
    </row>
    <row r="16">
      <c r="A16" s="4" t="inlineStr">
        <is>
          <t>Right-of-use assets obtained in exchange for finance lease obligations</t>
        </is>
      </c>
      <c r="B16" s="6" t="n">
        <v>1.4</v>
      </c>
      <c r="C16" s="6" t="n">
        <v>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deemable Preferred Stock - Additional Information (Details) - USD ($)</t>
        </is>
      </c>
      <c r="B1" s="2" t="inlineStr">
        <is>
          <t>Aug. 31, 2017</t>
        </is>
      </c>
      <c r="C1" s="2" t="inlineStr">
        <is>
          <t>Mar. 31, 2021</t>
        </is>
      </c>
      <c r="D1" s="2" t="inlineStr">
        <is>
          <t>Dec. 31, 2020</t>
        </is>
      </c>
    </row>
    <row r="2">
      <c r="A2" s="3" t="inlineStr">
        <is>
          <t>Temporary Equity [Line Items]</t>
        </is>
      </c>
    </row>
    <row r="3">
      <c r="A3" s="4" t="inlineStr">
        <is>
          <t>Proceeds from issuance of preferred shares</t>
        </is>
      </c>
      <c r="C3" s="8" t="n">
        <v>248300000</v>
      </c>
    </row>
    <row r="4">
      <c r="A4" s="4" t="inlineStr">
        <is>
          <t>Dividends payable</t>
        </is>
      </c>
      <c r="C4" s="5" t="n">
        <v>0</v>
      </c>
      <c r="D4" s="8" t="n">
        <v>0</v>
      </c>
    </row>
    <row r="5">
      <c r="A5" s="4" t="inlineStr">
        <is>
          <t>Cumulative preferred dividends</t>
        </is>
      </c>
      <c r="C5" s="8" t="n">
        <v>114100000</v>
      </c>
    </row>
    <row r="6">
      <c r="A6" s="4" t="inlineStr">
        <is>
          <t>Cumulative preferred dividends (in USD per share)</t>
        </is>
      </c>
      <c r="C6" s="9" t="n">
        <v>368.2</v>
      </c>
    </row>
    <row r="7">
      <c r="A7" s="4" t="inlineStr">
        <is>
          <t>Bain Capital Private Equity, L.P. | Series A Preferred Stock</t>
        </is>
      </c>
    </row>
    <row r="8">
      <c r="A8" s="3" t="inlineStr">
        <is>
          <t>Temporary Equity [Line Items]</t>
        </is>
      </c>
    </row>
    <row r="9">
      <c r="A9" s="4" t="inlineStr">
        <is>
          <t>Stock issued during period (shares)</t>
        </is>
      </c>
      <c r="B9" s="5" t="n">
        <v>310000</v>
      </c>
    </row>
    <row r="10">
      <c r="A10" s="4" t="inlineStr">
        <is>
          <t>Purchase price per share (in USD per share)</t>
        </is>
      </c>
      <c r="B10" s="8" t="n">
        <v>1000</v>
      </c>
    </row>
    <row r="11">
      <c r="A11" s="4" t="inlineStr">
        <is>
          <t>Proceeds from issuance of preferred shares</t>
        </is>
      </c>
      <c r="B11" s="8" t="n">
        <v>31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deemable Preferred Stock - Redeemable Preferred Stock Activity (Details) $ in Millions</t>
        </is>
      </c>
      <c r="B1" s="2" t="inlineStr">
        <is>
          <t>3 Months Ended</t>
        </is>
      </c>
    </row>
    <row r="2">
      <c r="B2" s="2" t="inlineStr">
        <is>
          <t>Mar. 31, 2021USD ($)</t>
        </is>
      </c>
    </row>
    <row r="3">
      <c r="A3" s="3" t="inlineStr">
        <is>
          <t>Increase (Decrease) in Temporary Equity [Roll Forward]</t>
        </is>
      </c>
    </row>
    <row r="4">
      <c r="A4" s="4" t="inlineStr">
        <is>
          <t>Beginning balance</t>
        </is>
      </c>
      <c r="B4" s="6" t="n">
        <v>434.5</v>
      </c>
    </row>
    <row r="5">
      <c r="A5" s="4" t="inlineStr">
        <is>
          <t>Dividends declared</t>
        </is>
      </c>
      <c r="B5" s="7" t="n">
        <v>-5.1</v>
      </c>
    </row>
    <row r="6">
      <c r="A6" s="4" t="inlineStr">
        <is>
          <t>Ending balance</t>
        </is>
      </c>
      <c r="B6" s="7" t="n">
        <v>439.7</v>
      </c>
    </row>
    <row r="7">
      <c r="A7" s="4" t="inlineStr">
        <is>
          <t>Series A Preferred Stock</t>
        </is>
      </c>
    </row>
    <row r="8">
      <c r="A8" s="3" t="inlineStr">
        <is>
          <t>Increase (Decrease) in Temporary Equity [Roll Forward]</t>
        </is>
      </c>
    </row>
    <row r="9">
      <c r="A9" s="4" t="inlineStr">
        <is>
          <t>Beginning balance</t>
        </is>
      </c>
      <c r="B9" s="7" t="n">
        <v>434.5</v>
      </c>
    </row>
    <row r="10">
      <c r="A10" s="4" t="inlineStr">
        <is>
          <t>Dividends accrued</t>
        </is>
      </c>
      <c r="B10" s="7" t="n">
        <v>10.3</v>
      </c>
    </row>
    <row r="11">
      <c r="A11" s="4" t="inlineStr">
        <is>
          <t>Ending balance</t>
        </is>
      </c>
      <c r="B11" s="6" t="n">
        <v>439.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rivatives and Hedging Activities (Details) $ in Millions</t>
        </is>
      </c>
      <c r="B1" s="2" t="inlineStr">
        <is>
          <t>3 Months Ended</t>
        </is>
      </c>
    </row>
    <row r="2">
      <c r="B2" s="2" t="inlineStr">
        <is>
          <t>Mar. 31, 2021USD ($)swap</t>
        </is>
      </c>
      <c r="C2" s="2" t="inlineStr">
        <is>
          <t>Mar. 31, 2020USD ($)</t>
        </is>
      </c>
    </row>
    <row r="3">
      <c r="A3" s="3" t="inlineStr">
        <is>
          <t>Reclassification Adjustment out of Accumulated Other Comprehensive Income on Derivatives [Line Items]</t>
        </is>
      </c>
    </row>
    <row r="4">
      <c r="A4" s="4" t="inlineStr">
        <is>
          <t>Amount estimated to be reclassified as a reduction to interest expense over next 12 months</t>
        </is>
      </c>
      <c r="B4" s="6" t="n">
        <v>21.9</v>
      </c>
    </row>
    <row r="5">
      <c r="A5" s="4" t="inlineStr">
        <is>
          <t>Number of interest rate swaps | swap</t>
        </is>
      </c>
      <c r="B5" s="5" t="n">
        <v>4</v>
      </c>
    </row>
    <row r="6">
      <c r="A6" s="4" t="inlineStr">
        <is>
          <t>(Gain) loss recognized in OCI (effective portion)</t>
        </is>
      </c>
      <c r="B6" s="6" t="n">
        <v>-0.9</v>
      </c>
      <c r="C6" s="6" t="n">
        <v>28.6</v>
      </c>
    </row>
    <row r="7">
      <c r="A7" s="4" t="inlineStr">
        <is>
          <t>Loss reclassified from accumulated OCI to interest expense (effective portion)</t>
        </is>
      </c>
      <c r="B7" s="7" t="n">
        <v>5.5</v>
      </c>
      <c r="C7" s="6" t="n">
        <v>3.4</v>
      </c>
    </row>
    <row r="8">
      <c r="A8" s="4" t="inlineStr">
        <is>
          <t>Interest Rate Swap</t>
        </is>
      </c>
    </row>
    <row r="9">
      <c r="A9" s="3" t="inlineStr">
        <is>
          <t>Reclassification Adjustment out of Accumulated Other Comprehensive Income on Derivatives [Line Items]</t>
        </is>
      </c>
    </row>
    <row r="10">
      <c r="A10" s="4" t="inlineStr">
        <is>
          <t>Derivative notional amount</t>
        </is>
      </c>
      <c r="B10" s="8" t="n">
        <v>12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Millions</t>
        </is>
      </c>
      <c r="B1" s="2" t="inlineStr">
        <is>
          <t>3 Months Ended</t>
        </is>
      </c>
    </row>
    <row r="2">
      <c r="B2" s="2" t="inlineStr">
        <is>
          <t>Mar. 31, 2021</t>
        </is>
      </c>
      <c r="C2" s="2" t="inlineStr">
        <is>
          <t>Mar. 31, 2020</t>
        </is>
      </c>
    </row>
    <row r="3">
      <c r="A3" s="3" t="inlineStr">
        <is>
          <t>Numerator:</t>
        </is>
      </c>
    </row>
    <row r="4">
      <c r="A4" s="4" t="inlineStr">
        <is>
          <t>Net loss attributable to Surgery Partners, Inc.</t>
        </is>
      </c>
      <c r="B4" s="8" t="n">
        <v>-21</v>
      </c>
      <c r="C4" s="6" t="n">
        <v>-27.5</v>
      </c>
    </row>
    <row r="5">
      <c r="A5" s="4" t="inlineStr">
        <is>
          <t>Less: Amounts attributable to participating securities</t>
        </is>
      </c>
      <c r="B5" s="7" t="n">
        <v>-10.3</v>
      </c>
      <c r="C5" s="7" t="n">
        <v>-9.5</v>
      </c>
    </row>
    <row r="6">
      <c r="A6" s="4" t="inlineStr">
        <is>
          <t>Net loss attributable to common stockholders</t>
        </is>
      </c>
      <c r="B6" s="6" t="n">
        <v>-31.3</v>
      </c>
      <c r="C6" s="8" t="n">
        <v>-37</v>
      </c>
    </row>
    <row r="7">
      <c r="A7" s="3" t="inlineStr">
        <is>
          <t>Denominator:</t>
        </is>
      </c>
    </row>
    <row r="8">
      <c r="A8" s="4" t="inlineStr">
        <is>
          <t>Weighted average shares outstanding- basic and diluted (shares)</t>
        </is>
      </c>
      <c r="B8" s="5" t="n">
        <v>54773</v>
      </c>
      <c r="C8" s="5" t="n">
        <v>48472</v>
      </c>
    </row>
    <row r="9">
      <c r="A9" s="3" t="inlineStr">
        <is>
          <t>Loss per share:</t>
        </is>
      </c>
    </row>
    <row r="10">
      <c r="A10" s="4" t="inlineStr">
        <is>
          <t>Basic and diluted (in USD per share)</t>
        </is>
      </c>
      <c r="B10" s="9" t="n">
        <v>-0.57</v>
      </c>
      <c r="C10" s="9" t="n">
        <v>-0.76</v>
      </c>
    </row>
    <row r="11">
      <c r="A11" s="4" t="inlineStr">
        <is>
          <t>Stock options</t>
        </is>
      </c>
    </row>
    <row r="12">
      <c r="A12" s="3" t="inlineStr">
        <is>
          <t>Loss per share:</t>
        </is>
      </c>
    </row>
    <row r="13">
      <c r="A13" s="4" t="inlineStr">
        <is>
          <t>Dilutive securities outstanding not included in the computation of loss per share as their effect is antidilutive (shares)</t>
        </is>
      </c>
      <c r="B13" s="5" t="n">
        <v>1728</v>
      </c>
      <c r="C13" s="5" t="n">
        <v>72</v>
      </c>
    </row>
    <row r="14">
      <c r="A14" s="4" t="inlineStr">
        <is>
          <t>Restricted shares</t>
        </is>
      </c>
    </row>
    <row r="15">
      <c r="A15" s="3" t="inlineStr">
        <is>
          <t>Loss per share:</t>
        </is>
      </c>
    </row>
    <row r="16">
      <c r="A16" s="4" t="inlineStr">
        <is>
          <t>Dilutive securities outstanding not included in the computation of loss per share as their effect is antidilutive (shares)</t>
        </is>
      </c>
      <c r="B16" s="5" t="n">
        <v>1410</v>
      </c>
      <c r="C16" s="5" t="n">
        <v>2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 Narrative (Details) - USD ($) $ / shares in Units, $ in Millions</t>
        </is>
      </c>
      <c r="B1" s="2" t="inlineStr">
        <is>
          <t>Feb. 01, 2021</t>
        </is>
      </c>
      <c r="C1" s="2" t="inlineStr">
        <is>
          <t>Mar. 31, 2021</t>
        </is>
      </c>
      <c r="D1" s="2" t="inlineStr">
        <is>
          <t>Mar. 31, 2020</t>
        </is>
      </c>
      <c r="E1" s="2" t="inlineStr">
        <is>
          <t>Dec. 31, 2020</t>
        </is>
      </c>
    </row>
    <row r="2">
      <c r="A2" s="3" t="inlineStr">
        <is>
          <t>Sale Of Stock [Line Items]</t>
        </is>
      </c>
    </row>
    <row r="3">
      <c r="A3" s="4" t="inlineStr">
        <is>
          <t>Common stock, par value (in USD per share)</t>
        </is>
      </c>
      <c r="B3" s="9" t="n">
        <v>0.01</v>
      </c>
      <c r="C3" s="9" t="n">
        <v>0.01</v>
      </c>
      <c r="E3" s="9" t="n">
        <v>0.01</v>
      </c>
    </row>
    <row r="4">
      <c r="A4" s="4" t="inlineStr">
        <is>
          <t>Sale price to public (in USD per share)</t>
        </is>
      </c>
      <c r="B4" s="9" t="n">
        <v>30.25</v>
      </c>
    </row>
    <row r="5">
      <c r="A5" s="4" t="inlineStr">
        <is>
          <t>Underwriting discounts, commissions and other related costs related to offering</t>
        </is>
      </c>
      <c r="C5" s="6" t="n">
        <v>12.6</v>
      </c>
      <c r="D5" s="8" t="n">
        <v>0</v>
      </c>
    </row>
    <row r="6">
      <c r="A6" s="4" t="inlineStr">
        <is>
          <t>Public Offering</t>
        </is>
      </c>
    </row>
    <row r="7">
      <c r="A7" s="3" t="inlineStr">
        <is>
          <t>Sale Of Stock [Line Items]</t>
        </is>
      </c>
    </row>
    <row r="8">
      <c r="A8" s="4" t="inlineStr">
        <is>
          <t>Shares sold in offering</t>
        </is>
      </c>
      <c r="B8" s="5" t="n">
        <v>8625000</v>
      </c>
    </row>
    <row r="9">
      <c r="A9" s="4" t="inlineStr">
        <is>
          <t>Net proceeds from stock offering</t>
        </is>
      </c>
      <c r="B9" s="6" t="n">
        <v>260.9</v>
      </c>
    </row>
    <row r="10">
      <c r="A10" s="4" t="inlineStr">
        <is>
          <t>Underwriting discounts, commissions and other related costs related to offering</t>
        </is>
      </c>
      <c r="B10" s="6" t="n">
        <v>12.6</v>
      </c>
    </row>
    <row r="11">
      <c r="A11" s="4" t="inlineStr">
        <is>
          <t>Firm Shares</t>
        </is>
      </c>
    </row>
    <row r="12">
      <c r="A12" s="3" t="inlineStr">
        <is>
          <t>Sale Of Stock [Line Items]</t>
        </is>
      </c>
    </row>
    <row r="13">
      <c r="A13" s="4" t="inlineStr">
        <is>
          <t>Shares sold in offering</t>
        </is>
      </c>
      <c r="B13" s="5" t="n">
        <v>7500000</v>
      </c>
    </row>
    <row r="14">
      <c r="A14" s="4" t="inlineStr">
        <is>
          <t>Additional Shares Granted to Underwriters</t>
        </is>
      </c>
    </row>
    <row r="15">
      <c r="A15" s="3" t="inlineStr">
        <is>
          <t>Sale Of Stock [Line Items]</t>
        </is>
      </c>
    </row>
    <row r="16">
      <c r="A16" s="4" t="inlineStr">
        <is>
          <t>Shares sold in offering</t>
        </is>
      </c>
      <c r="B16" s="5" t="n">
        <v>11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Other Current Liabilities (Details) - USD ($) $ in Millions</t>
        </is>
      </c>
      <c r="B1" s="2" t="inlineStr">
        <is>
          <t>Mar. 31, 2021</t>
        </is>
      </c>
      <c r="C1" s="2" t="inlineStr">
        <is>
          <t>Dec. 31, 2020</t>
        </is>
      </c>
    </row>
    <row r="2">
      <c r="A2" s="3" t="inlineStr">
        <is>
          <t>Other Liabilities Disclosure [Abstract]</t>
        </is>
      </c>
    </row>
    <row r="3">
      <c r="A3" s="4" t="inlineStr">
        <is>
          <t>Right-of-use operating lease liabilities</t>
        </is>
      </c>
      <c r="B3" s="6" t="n">
        <v>39.6</v>
      </c>
      <c r="C3" s="6" t="n">
        <v>39.2</v>
      </c>
    </row>
    <row r="4">
      <c r="A4" s="4" t="inlineStr">
        <is>
          <t>Accrued legal settlement</t>
        </is>
      </c>
      <c r="B4" s="7" t="n">
        <v>32.2</v>
      </c>
      <c r="C4" s="7" t="n">
        <v>32.2</v>
      </c>
    </row>
    <row r="5">
      <c r="A5" s="4" t="inlineStr">
        <is>
          <t>Interest payable</t>
        </is>
      </c>
      <c r="B5" s="7" t="n">
        <v>31.5</v>
      </c>
      <c r="C5" s="7" t="n">
        <v>24.5</v>
      </c>
    </row>
    <row r="6">
      <c r="A6" s="4" t="inlineStr">
        <is>
          <t>Tax receivable agreement liability</t>
        </is>
      </c>
      <c r="B6" s="7" t="n">
        <v>21.2</v>
      </c>
      <c r="C6" s="7" t="n">
        <v>21.2</v>
      </c>
    </row>
    <row r="7">
      <c r="A7" s="4" t="inlineStr">
        <is>
          <t>Amounts due to patients and payors</t>
        </is>
      </c>
      <c r="B7" s="7" t="n">
        <v>22.4</v>
      </c>
      <c r="C7" s="7" t="n">
        <v>20.9</v>
      </c>
    </row>
    <row r="8">
      <c r="A8" s="4" t="inlineStr">
        <is>
          <t>Cost report liabilities</t>
        </is>
      </c>
      <c r="B8" s="7" t="n">
        <v>21.7</v>
      </c>
      <c r="C8" s="7" t="n">
        <v>16.9</v>
      </c>
    </row>
    <row r="9">
      <c r="A9" s="4" t="inlineStr">
        <is>
          <t>Accrued expenses and other</t>
        </is>
      </c>
      <c r="B9" s="7" t="n">
        <v>72.7</v>
      </c>
      <c r="C9" s="7" t="n">
        <v>62.1</v>
      </c>
    </row>
    <row r="10">
      <c r="A10" s="4" t="inlineStr">
        <is>
          <t>Total</t>
        </is>
      </c>
      <c r="B10" s="6" t="n">
        <v>241.3</v>
      </c>
      <c r="C10" s="8" t="n">
        <v>2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Apr. 01, 2021</t>
        </is>
      </c>
      <c r="C1" s="2" t="inlineStr">
        <is>
          <t>Mar. 31, 2021</t>
        </is>
      </c>
      <c r="D1" s="2" t="inlineStr">
        <is>
          <t>Mar. 31, 2020</t>
        </is>
      </c>
      <c r="E1" s="2" t="inlineStr">
        <is>
          <t>Dec. 31, 2018</t>
        </is>
      </c>
      <c r="F1" s="2" t="inlineStr">
        <is>
          <t>Dec. 31, 2020</t>
        </is>
      </c>
    </row>
    <row r="2">
      <c r="A2" s="3" t="inlineStr">
        <is>
          <t>Guarantor Obligations [Line Items]</t>
        </is>
      </c>
    </row>
    <row r="3">
      <c r="A3" s="4" t="inlineStr">
        <is>
          <t>Professional, general and workers' compensation insurance reserve</t>
        </is>
      </c>
      <c r="C3" s="6" t="n">
        <v>22.1</v>
      </c>
      <c r="F3" s="6" t="n">
        <v>21.4</v>
      </c>
    </row>
    <row r="4">
      <c r="A4" s="4" t="inlineStr">
        <is>
          <t>Expected insurance recoveries</t>
        </is>
      </c>
      <c r="C4" s="7" t="n">
        <v>10.5</v>
      </c>
      <c r="F4" s="7" t="n">
        <v>10.5</v>
      </c>
    </row>
    <row r="5">
      <c r="A5" s="4" t="inlineStr">
        <is>
          <t>Litigation-related charge</t>
        </is>
      </c>
      <c r="C5" s="8" t="n">
        <v>0</v>
      </c>
      <c r="D5" s="6" t="n">
        <v>1.2</v>
      </c>
      <c r="E5" s="8" t="n">
        <v>46</v>
      </c>
    </row>
    <row r="6">
      <c r="A6" s="4" t="inlineStr">
        <is>
          <t>Projected tax savings period</t>
        </is>
      </c>
      <c r="C6" s="4" t="inlineStr">
        <is>
          <t>5 years</t>
        </is>
      </c>
    </row>
    <row r="7">
      <c r="A7" s="4" t="inlineStr">
        <is>
          <t>Federal effective tax rate</t>
        </is>
      </c>
      <c r="C7" s="4" t="inlineStr">
        <is>
          <t>24.00%</t>
        </is>
      </c>
    </row>
    <row r="8">
      <c r="A8" s="4" t="inlineStr">
        <is>
          <t>Long-term tax receivable agreement liability</t>
        </is>
      </c>
      <c r="C8" s="6" t="n">
        <v>43.2</v>
      </c>
      <c r="F8" s="7" t="n">
        <v>43.2</v>
      </c>
    </row>
    <row r="9">
      <c r="A9" s="4" t="inlineStr">
        <is>
          <t>Net long-term tax receivable agreement liability</t>
        </is>
      </c>
      <c r="C9" s="7" t="n">
        <v>37.9</v>
      </c>
      <c r="F9" s="5" t="n">
        <v>37</v>
      </c>
    </row>
    <row r="10">
      <c r="A10" s="4" t="inlineStr">
        <is>
          <t>Current portion of tax liability</t>
        </is>
      </c>
      <c r="C10" s="6" t="n">
        <v>21.2</v>
      </c>
      <c r="F10" s="6" t="n">
        <v>21.2</v>
      </c>
    </row>
    <row r="11">
      <c r="A11" s="4" t="inlineStr">
        <is>
          <t>Federal Funds Rate</t>
        </is>
      </c>
    </row>
    <row r="12">
      <c r="A12" s="3" t="inlineStr">
        <is>
          <t>Guarantor Obligations [Line Items]</t>
        </is>
      </c>
    </row>
    <row r="13">
      <c r="A13" s="4" t="inlineStr">
        <is>
          <t>Debt instrument, basis spread on variable rate</t>
        </is>
      </c>
      <c r="C13" s="4" t="inlineStr">
        <is>
          <t>3.00%</t>
        </is>
      </c>
    </row>
    <row r="14">
      <c r="A14" s="4" t="inlineStr">
        <is>
          <t>Collaborative tax agreement, basis spread on variable rate</t>
        </is>
      </c>
      <c r="C14" s="4" t="inlineStr">
        <is>
          <t>3.00%</t>
        </is>
      </c>
    </row>
    <row r="15">
      <c r="A15" s="4" t="inlineStr">
        <is>
          <t>LIBOR | Materially More Restrictive</t>
        </is>
      </c>
    </row>
    <row r="16">
      <c r="A16" s="3" t="inlineStr">
        <is>
          <t>Guarantor Obligations [Line Items]</t>
        </is>
      </c>
    </row>
    <row r="17">
      <c r="A17" s="4" t="inlineStr">
        <is>
          <t>Debt instrument, basis spread on variable rate</t>
        </is>
      </c>
      <c r="C17" s="4" t="inlineStr">
        <is>
          <t>5.00%</t>
        </is>
      </c>
    </row>
    <row r="18">
      <c r="A18" s="4" t="inlineStr">
        <is>
          <t>LIBOR | Not Materially More Restrictive</t>
        </is>
      </c>
    </row>
    <row r="19">
      <c r="A19" s="3" t="inlineStr">
        <is>
          <t>Guarantor Obligations [Line Items]</t>
        </is>
      </c>
    </row>
    <row r="20">
      <c r="A20" s="4" t="inlineStr">
        <is>
          <t>Debt instrument, basis spread on variable rate</t>
        </is>
      </c>
      <c r="C20" s="4" t="inlineStr">
        <is>
          <t>3.00%</t>
        </is>
      </c>
    </row>
    <row r="21">
      <c r="A21" s="4" t="inlineStr">
        <is>
          <t>Subsequent Event</t>
        </is>
      </c>
    </row>
    <row r="22">
      <c r="A22" s="3" t="inlineStr">
        <is>
          <t>Guarantor Obligations [Line Items]</t>
        </is>
      </c>
    </row>
    <row r="23">
      <c r="A23" s="4" t="inlineStr">
        <is>
          <t>Payment under settlement agreement</t>
        </is>
      </c>
      <c r="B23" s="6" t="n">
        <v>3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0.8</v>
      </c>
      <c r="C4" s="6" t="n">
        <v>-8.4</v>
      </c>
    </row>
    <row r="5">
      <c r="A5" s="3" t="inlineStr">
        <is>
          <t>Other comprehensive income (loss), net of tax:</t>
        </is>
      </c>
    </row>
    <row r="6">
      <c r="A6" s="4" t="inlineStr">
        <is>
          <t>Derivative activity</t>
        </is>
      </c>
      <c r="B6" s="7" t="n">
        <v>6.4</v>
      </c>
      <c r="C6" s="7" t="n">
        <v>-25.2</v>
      </c>
    </row>
    <row r="7">
      <c r="A7" s="4" t="inlineStr">
        <is>
          <t>Comprehensive income (loss)</t>
        </is>
      </c>
      <c r="B7" s="7" t="n">
        <v>17.2</v>
      </c>
      <c r="C7" s="7" t="n">
        <v>-33.6</v>
      </c>
    </row>
    <row r="8">
      <c r="A8" s="4" t="inlineStr">
        <is>
          <t>Less: Comprehensive income attributable to non-controlling interests</t>
        </is>
      </c>
      <c r="B8" s="7" t="n">
        <v>-31.8</v>
      </c>
      <c r="C8" s="7" t="n">
        <v>-19.1</v>
      </c>
    </row>
    <row r="9">
      <c r="A9" s="4" t="inlineStr">
        <is>
          <t>Comprehensive loss attributable to Surgery Partners, Inc.</t>
        </is>
      </c>
      <c r="B9" s="6" t="n">
        <v>-14.6</v>
      </c>
      <c r="C9" s="6" t="n">
        <v>-5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Reporting - Revenues and Operating Income by Reportable Segment (Details) $ in Millions</t>
        </is>
      </c>
      <c r="B1" s="2" t="inlineStr">
        <is>
          <t>3 Months Ended</t>
        </is>
      </c>
      <c r="D1" s="2" t="inlineStr">
        <is>
          <t>12 Months Ended</t>
        </is>
      </c>
    </row>
    <row r="2">
      <c r="B2" s="2" t="inlineStr">
        <is>
          <t>Mar. 31, 2021USD ($)segment</t>
        </is>
      </c>
      <c r="C2" s="2" t="inlineStr">
        <is>
          <t>Mar. 31, 2020USD ($)</t>
        </is>
      </c>
      <c r="D2" s="2" t="inlineStr">
        <is>
          <t>Dec. 31, 2018USD ($)</t>
        </is>
      </c>
    </row>
    <row r="3">
      <c r="A3" s="3" t="inlineStr">
        <is>
          <t>Segment Reporting [Abstract]</t>
        </is>
      </c>
    </row>
    <row r="4">
      <c r="A4" s="4" t="inlineStr">
        <is>
          <t>Number of operating segments | segment</t>
        </is>
      </c>
      <c r="B4" s="5" t="n">
        <v>2</v>
      </c>
    </row>
    <row r="5">
      <c r="A5" s="3" t="inlineStr">
        <is>
          <t>Segment Reporting Information [Line Items]</t>
        </is>
      </c>
    </row>
    <row r="6">
      <c r="A6" s="4" t="inlineStr">
        <is>
          <t>Revenues</t>
        </is>
      </c>
      <c r="B6" s="6" t="n">
        <v>512.4</v>
      </c>
      <c r="C6" s="8" t="n">
        <v>441</v>
      </c>
    </row>
    <row r="7">
      <c r="A7" s="4" t="inlineStr">
        <is>
          <t>Adjusted EBITDA</t>
        </is>
      </c>
      <c r="B7" s="7" t="n">
        <v>72.90000000000001</v>
      </c>
      <c r="C7" s="7" t="n">
        <v>46.5</v>
      </c>
    </row>
    <row r="8">
      <c r="A8" s="3" t="inlineStr">
        <is>
          <t>Reconciliation of Adjusted EBITDA:</t>
        </is>
      </c>
    </row>
    <row r="9">
      <c r="A9" s="4" t="inlineStr">
        <is>
          <t>Income (loss) before income taxes</t>
        </is>
      </c>
      <c r="B9" s="5" t="n">
        <v>11</v>
      </c>
      <c r="C9" s="7" t="n">
        <v>-23.6</v>
      </c>
    </row>
    <row r="10">
      <c r="A10" s="4" t="inlineStr">
        <is>
          <t>Net income attributable to non-controlling interests</t>
        </is>
      </c>
      <c r="B10" s="7" t="n">
        <v>-31.8</v>
      </c>
      <c r="C10" s="7" t="n">
        <v>-19.1</v>
      </c>
    </row>
    <row r="11">
      <c r="A11" s="4" t="inlineStr">
        <is>
          <t>Depreciation and amortization</t>
        </is>
      </c>
      <c r="B11" s="7" t="n">
        <v>25.7</v>
      </c>
      <c r="C11" s="7" t="n">
        <v>21.8</v>
      </c>
    </row>
    <row r="12">
      <c r="A12" s="4" t="inlineStr">
        <is>
          <t>Interest expense, net</t>
        </is>
      </c>
      <c r="B12" s="7" t="n">
        <v>53.3</v>
      </c>
      <c r="C12" s="7" t="n">
        <v>47.1</v>
      </c>
    </row>
    <row r="13">
      <c r="A13" s="4" t="inlineStr">
        <is>
          <t>Equity-based compensation expense</t>
        </is>
      </c>
      <c r="B13" s="7" t="n">
        <v>5.2</v>
      </c>
      <c r="C13" s="7" t="n">
        <v>3.5</v>
      </c>
    </row>
    <row r="14">
      <c r="A14" s="4" t="inlineStr">
        <is>
          <t>Transaction, integration and acquisition costs</t>
        </is>
      </c>
      <c r="B14" s="7" t="n">
        <v>9.4</v>
      </c>
      <c r="C14" s="7" t="n">
        <v>12.6</v>
      </c>
    </row>
    <row r="15">
      <c r="A15" s="4" t="inlineStr">
        <is>
          <t>(Gain) loss on disposals and deconsolidations, net</t>
        </is>
      </c>
      <c r="B15" s="7" t="n">
        <v>-0.9</v>
      </c>
      <c r="C15" s="7" t="n">
        <v>3.5</v>
      </c>
    </row>
    <row r="16">
      <c r="A16" s="4" t="inlineStr">
        <is>
          <t>Litigation settlement and other litigation costs</t>
        </is>
      </c>
      <c r="B16" s="5" t="n">
        <v>1</v>
      </c>
      <c r="C16" s="7" t="n">
        <v>1.5</v>
      </c>
    </row>
    <row r="17">
      <c r="A17" s="4" t="inlineStr">
        <is>
          <t>Gain on escrow release</t>
        </is>
      </c>
      <c r="B17" s="5" t="n">
        <v>0</v>
      </c>
      <c r="C17" s="7" t="n">
        <v>-0.8</v>
      </c>
    </row>
    <row r="18">
      <c r="A18" s="4" t="inlineStr">
        <is>
          <t>Transaction and integration costs</t>
        </is>
      </c>
      <c r="B18" s="7" t="n">
        <v>5.3</v>
      </c>
      <c r="C18" s="7" t="n">
        <v>5.5</v>
      </c>
    </row>
    <row r="19">
      <c r="A19" s="4" t="inlineStr">
        <is>
          <t>Start-up costs</t>
        </is>
      </c>
      <c r="B19" s="7" t="n">
        <v>4.1</v>
      </c>
      <c r="C19" s="7" t="n">
        <v>7.1</v>
      </c>
    </row>
    <row r="20">
      <c r="A20" s="4" t="inlineStr">
        <is>
          <t>Other litigation costs</t>
        </is>
      </c>
      <c r="B20" s="5" t="n">
        <v>1</v>
      </c>
      <c r="C20" s="7" t="n">
        <v>0.3</v>
      </c>
    </row>
    <row r="21">
      <c r="A21" s="4" t="inlineStr">
        <is>
          <t>Litigation settlement</t>
        </is>
      </c>
      <c r="B21" s="5" t="n">
        <v>0</v>
      </c>
      <c r="C21" s="7" t="n">
        <v>1.2</v>
      </c>
      <c r="D21" s="8" t="n">
        <v>46</v>
      </c>
    </row>
    <row r="22">
      <c r="A22" s="4" t="inlineStr">
        <is>
          <t>Operating Segments | Surgical Facility Services</t>
        </is>
      </c>
    </row>
    <row r="23">
      <c r="A23" s="3" t="inlineStr">
        <is>
          <t>Segment Reporting Information [Line Items]</t>
        </is>
      </c>
    </row>
    <row r="24">
      <c r="A24" s="4" t="inlineStr">
        <is>
          <t>Revenues</t>
        </is>
      </c>
      <c r="B24" s="7" t="n">
        <v>495.8</v>
      </c>
      <c r="C24" s="7" t="n">
        <v>423.2</v>
      </c>
    </row>
    <row r="25">
      <c r="A25" s="4" t="inlineStr">
        <is>
          <t>Adjusted EBITDA</t>
        </is>
      </c>
      <c r="B25" s="5" t="n">
        <v>95</v>
      </c>
      <c r="C25" s="7" t="n">
        <v>67.2</v>
      </c>
    </row>
    <row r="26">
      <c r="A26" s="4" t="inlineStr">
        <is>
          <t>Operating Segments | Ancillary Services</t>
        </is>
      </c>
    </row>
    <row r="27">
      <c r="A27" s="3" t="inlineStr">
        <is>
          <t>Segment Reporting Information [Line Items]</t>
        </is>
      </c>
    </row>
    <row r="28">
      <c r="A28" s="4" t="inlineStr">
        <is>
          <t>Revenues</t>
        </is>
      </c>
      <c r="B28" s="7" t="n">
        <v>16.6</v>
      </c>
      <c r="C28" s="5" t="n">
        <v>17</v>
      </c>
    </row>
    <row r="29">
      <c r="A29" s="4" t="inlineStr">
        <is>
          <t>Adjusted EBITDA</t>
        </is>
      </c>
      <c r="B29" s="7" t="n">
        <v>-0.9</v>
      </c>
      <c r="C29" s="5" t="n">
        <v>-2</v>
      </c>
    </row>
    <row r="30">
      <c r="A30" s="4" t="inlineStr">
        <is>
          <t>Operating Segments | Optical Services</t>
        </is>
      </c>
    </row>
    <row r="31">
      <c r="A31" s="3" t="inlineStr">
        <is>
          <t>Segment Reporting Information [Line Items]</t>
        </is>
      </c>
    </row>
    <row r="32">
      <c r="A32" s="4" t="inlineStr">
        <is>
          <t>Revenues</t>
        </is>
      </c>
      <c r="B32" s="5" t="n">
        <v>0</v>
      </c>
      <c r="C32" s="7" t="n">
        <v>0.8</v>
      </c>
    </row>
    <row r="33">
      <c r="A33" s="4" t="inlineStr">
        <is>
          <t>Adjusted EBITDA</t>
        </is>
      </c>
      <c r="B33" s="5" t="n">
        <v>0</v>
      </c>
      <c r="C33" s="7" t="n">
        <v>0.4</v>
      </c>
    </row>
    <row r="34">
      <c r="A34" s="4" t="inlineStr">
        <is>
          <t>All other</t>
        </is>
      </c>
    </row>
    <row r="35">
      <c r="A35" s="3" t="inlineStr">
        <is>
          <t>Segment Reporting Information [Line Items]</t>
        </is>
      </c>
    </row>
    <row r="36">
      <c r="A36" s="4" t="inlineStr">
        <is>
          <t>Adjusted EBITDA</t>
        </is>
      </c>
      <c r="B36" s="6" t="n">
        <v>-21.2</v>
      </c>
      <c r="C36" s="6" t="n">
        <v>-1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Assets and Cash Purchases of Property and Equipment by Operating Segment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Total assets</t>
        </is>
      </c>
      <c r="B4" s="8" t="n">
        <v>5639</v>
      </c>
      <c r="D4" s="6" t="n">
        <v>5413.2</v>
      </c>
    </row>
    <row r="5">
      <c r="A5" s="4" t="inlineStr">
        <is>
          <t>Total cash purchases of property and equipment</t>
        </is>
      </c>
      <c r="B5" s="7" t="n">
        <v>14.5</v>
      </c>
      <c r="C5" s="6" t="n">
        <v>11.8</v>
      </c>
    </row>
    <row r="6">
      <c r="A6" s="4" t="inlineStr">
        <is>
          <t>Operating Segments | Surgical Facility Services</t>
        </is>
      </c>
    </row>
    <row r="7">
      <c r="A7" s="3" t="inlineStr">
        <is>
          <t>Segment Reporting Information [Line Items]</t>
        </is>
      </c>
    </row>
    <row r="8">
      <c r="A8" s="4" t="inlineStr">
        <is>
          <t>Total assets</t>
        </is>
      </c>
      <c r="B8" s="7" t="n">
        <v>4966.3</v>
      </c>
      <c r="D8" s="7" t="n">
        <v>4962.4</v>
      </c>
    </row>
    <row r="9">
      <c r="A9" s="4" t="inlineStr">
        <is>
          <t>Total cash purchases of property and equipment</t>
        </is>
      </c>
      <c r="B9" s="7" t="n">
        <v>14.2</v>
      </c>
      <c r="C9" s="5" t="n">
        <v>11</v>
      </c>
    </row>
    <row r="10">
      <c r="A10" s="4" t="inlineStr">
        <is>
          <t>Operating Segments | Ancillary Services</t>
        </is>
      </c>
    </row>
    <row r="11">
      <c r="A11" s="3" t="inlineStr">
        <is>
          <t>Segment Reporting Information [Line Items]</t>
        </is>
      </c>
    </row>
    <row r="12">
      <c r="A12" s="4" t="inlineStr">
        <is>
          <t>Total assets</t>
        </is>
      </c>
      <c r="B12" s="7" t="n">
        <v>34.7</v>
      </c>
      <c r="D12" s="5" t="n">
        <v>35</v>
      </c>
    </row>
    <row r="13">
      <c r="A13" s="4" t="inlineStr">
        <is>
          <t>Total cash purchases of property and equipment</t>
        </is>
      </c>
      <c r="B13" s="7" t="n">
        <v>0.1</v>
      </c>
      <c r="C13" s="7" t="n">
        <v>0.1</v>
      </c>
    </row>
    <row r="14">
      <c r="A14" s="4" t="inlineStr">
        <is>
          <t>All other</t>
        </is>
      </c>
    </row>
    <row r="15">
      <c r="A15" s="3" t="inlineStr">
        <is>
          <t>Segment Reporting Information [Line Items]</t>
        </is>
      </c>
    </row>
    <row r="16">
      <c r="A16" s="4" t="inlineStr">
        <is>
          <t>Total assets</t>
        </is>
      </c>
      <c r="B16" s="5" t="n">
        <v>638</v>
      </c>
      <c r="D16" s="6" t="n">
        <v>415.8</v>
      </c>
    </row>
    <row r="17">
      <c r="A17" s="4" t="inlineStr">
        <is>
          <t>Total cash purchases of property and equipment</t>
        </is>
      </c>
      <c r="B17" s="6" t="n">
        <v>0.2</v>
      </c>
      <c r="C17" s="6" t="n">
        <v>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9" customWidth="1" min="2" max="2"/>
    <col width="20" customWidth="1" min="3" max="3"/>
    <col width="41" customWidth="1" min="4" max="4"/>
    <col width="19" customWidth="1" min="5" max="5"/>
    <col width="24" customWidth="1" min="6" max="6"/>
    <col width="30" customWidth="1" min="7" max="7"/>
  </cols>
  <sheetData>
    <row r="1">
      <c r="A1" s="1" t="inlineStr">
        <is>
          <t>Subsequent Events (Details) $ / shares in Units, $ in Millions</t>
        </is>
      </c>
      <c r="B1" s="2" t="inlineStr">
        <is>
          <t>May 17, 2021$ / sharesshares</t>
        </is>
      </c>
      <c r="C1" s="2" t="inlineStr">
        <is>
          <t>May 03, 2021USD ($)</t>
        </is>
      </c>
      <c r="D1" s="2" t="inlineStr">
        <is>
          <t>Mar. 31, 2021trading_day$ / sharesshares</t>
        </is>
      </c>
      <c r="E1" s="2" t="inlineStr">
        <is>
          <t>May 18, 2021shares</t>
        </is>
      </c>
      <c r="F1" s="2" t="inlineStr">
        <is>
          <t>Feb. 01, 2021$ / shares</t>
        </is>
      </c>
      <c r="G1" s="2" t="inlineStr">
        <is>
          <t>Dec. 31, 2020$ / sharesshares</t>
        </is>
      </c>
    </row>
    <row r="2">
      <c r="A2" s="3" t="inlineStr">
        <is>
          <t>Subsequent Event [Line Items]</t>
        </is>
      </c>
    </row>
    <row r="3">
      <c r="A3" s="4" t="inlineStr">
        <is>
          <t>Common stock, par value (in USD per share) | $ / shares</t>
        </is>
      </c>
      <c r="D3" s="9" t="n">
        <v>0.01</v>
      </c>
      <c r="F3" s="9" t="n">
        <v>0.01</v>
      </c>
      <c r="G3" s="9" t="n">
        <v>0.01</v>
      </c>
    </row>
    <row r="4">
      <c r="A4" s="4" t="inlineStr">
        <is>
          <t>Preferred stock, shares outstanding (shares) | shares</t>
        </is>
      </c>
      <c r="D4" s="5" t="n">
        <v>0</v>
      </c>
      <c r="G4" s="5" t="n">
        <v>0</v>
      </c>
    </row>
    <row r="5">
      <c r="A5" s="4" t="inlineStr">
        <is>
          <t>Federal Funds Rate</t>
        </is>
      </c>
    </row>
    <row r="6">
      <c r="A6" s="3" t="inlineStr">
        <is>
          <t>Subsequent Event [Line Items]</t>
        </is>
      </c>
    </row>
    <row r="7">
      <c r="A7" s="4" t="inlineStr">
        <is>
          <t>Debt instrument, basis spread on variable rate</t>
        </is>
      </c>
      <c r="D7" s="4" t="inlineStr">
        <is>
          <t>3.00%</t>
        </is>
      </c>
    </row>
    <row r="8">
      <c r="A8" s="4" t="inlineStr">
        <is>
          <t>6.750% senior unsecured notes due 2025 | Senior Notes</t>
        </is>
      </c>
    </row>
    <row r="9">
      <c r="A9" s="3" t="inlineStr">
        <is>
          <t>Subsequent Event [Line Items]</t>
        </is>
      </c>
    </row>
    <row r="10">
      <c r="A10" s="4" t="inlineStr">
        <is>
          <t>Stated interest rate</t>
        </is>
      </c>
      <c r="D10" s="4" t="inlineStr">
        <is>
          <t>6.75%</t>
        </is>
      </c>
    </row>
    <row r="11">
      <c r="A11" s="4" t="inlineStr">
        <is>
          <t>Series A Preferred Stock</t>
        </is>
      </c>
    </row>
    <row r="12">
      <c r="A12" s="3" t="inlineStr">
        <is>
          <t>Subsequent Event [Line Items]</t>
        </is>
      </c>
    </row>
    <row r="13">
      <c r="A13" s="4" t="inlineStr">
        <is>
          <t>Preferred stock dividend rate</t>
        </is>
      </c>
      <c r="D13" s="4" t="inlineStr">
        <is>
          <t>10.00%</t>
        </is>
      </c>
    </row>
    <row r="14">
      <c r="A14" s="4" t="inlineStr">
        <is>
          <t>Trading days | trading_day</t>
        </is>
      </c>
      <c r="D14" s="5" t="n">
        <v>20</v>
      </c>
    </row>
    <row r="15">
      <c r="A15" s="4" t="inlineStr">
        <is>
          <t>Consecutive trading days | trading_day</t>
        </is>
      </c>
      <c r="D15" s="5" t="n">
        <v>30</v>
      </c>
    </row>
    <row r="16">
      <c r="A16" s="4" t="inlineStr">
        <is>
          <t>Threshold share price (in USD per share) | $ / shares</t>
        </is>
      </c>
      <c r="D16" s="8" t="n">
        <v>42</v>
      </c>
    </row>
    <row r="17">
      <c r="A17" s="4" t="inlineStr">
        <is>
          <t>Subsequent Event | New Term Loans</t>
        </is>
      </c>
    </row>
    <row r="18">
      <c r="A18" s="3" t="inlineStr">
        <is>
          <t>Subsequent Event [Line Items]</t>
        </is>
      </c>
    </row>
    <row r="19">
      <c r="A19" s="4" t="inlineStr">
        <is>
          <t>Maximum borrowing capacity | $</t>
        </is>
      </c>
      <c r="C19" s="8" t="n">
        <v>1545</v>
      </c>
    </row>
    <row r="20">
      <c r="A20" s="4" t="inlineStr">
        <is>
          <t>Maturity covenant, minimum amount of Borrower's 6.750% senior unsecured notes due 2025 not repaid, repurchased or redeemed or refinanced | $</t>
        </is>
      </c>
      <c r="C20" s="8" t="n">
        <v>185</v>
      </c>
    </row>
    <row r="21">
      <c r="A21" s="4" t="inlineStr">
        <is>
          <t>Maturity covenant, minimum maturity date for borrowings after August 31, 2026 by no later than April 1, 2025</t>
        </is>
      </c>
      <c r="C21" s="4" t="inlineStr">
        <is>
          <t>91 days</t>
        </is>
      </c>
    </row>
    <row r="22">
      <c r="A22" s="4" t="inlineStr">
        <is>
          <t>Quarterly amortization in aggregate principal amount, percent per annum</t>
        </is>
      </c>
      <c r="C22" s="4" t="inlineStr">
        <is>
          <t>1.00%</t>
        </is>
      </c>
    </row>
    <row r="23">
      <c r="A23" s="4" t="inlineStr">
        <is>
          <t>Subsequent Event | New Term Loans | LIBOR</t>
        </is>
      </c>
    </row>
    <row r="24">
      <c r="A24" s="3" t="inlineStr">
        <is>
          <t>Subsequent Event [Line Items]</t>
        </is>
      </c>
    </row>
    <row r="25">
      <c r="A25" s="4" t="inlineStr">
        <is>
          <t>Debt instrument, basis spread on variable rate</t>
        </is>
      </c>
      <c r="C25" s="4" t="inlineStr">
        <is>
          <t>3.75%</t>
        </is>
      </c>
    </row>
    <row r="26">
      <c r="A26" s="4" t="inlineStr">
        <is>
          <t>Debt instrument, basis spread on variable rate, floor</t>
        </is>
      </c>
      <c r="C26" s="4" t="inlineStr">
        <is>
          <t>0.75%</t>
        </is>
      </c>
    </row>
    <row r="27">
      <c r="A27" s="4" t="inlineStr">
        <is>
          <t>Subsequent Event | New Term Loans | Federal Funds Rate</t>
        </is>
      </c>
    </row>
    <row r="28">
      <c r="A28" s="3" t="inlineStr">
        <is>
          <t>Subsequent Event [Line Items]</t>
        </is>
      </c>
    </row>
    <row r="29">
      <c r="A29" s="4" t="inlineStr">
        <is>
          <t>Debt instrument, basis spread on variable rate</t>
        </is>
      </c>
      <c r="C29" s="4" t="inlineStr">
        <is>
          <t>0.50%</t>
        </is>
      </c>
    </row>
    <row r="30">
      <c r="A30" s="4" t="inlineStr">
        <is>
          <t>Subsequent Event | New Term Loans | One-month LIBOR</t>
        </is>
      </c>
    </row>
    <row r="31">
      <c r="A31" s="3" t="inlineStr">
        <is>
          <t>Subsequent Event [Line Items]</t>
        </is>
      </c>
    </row>
    <row r="32">
      <c r="A32" s="4" t="inlineStr">
        <is>
          <t>Debt instrument, basis spread on variable rate</t>
        </is>
      </c>
      <c r="C32" s="4" t="inlineStr">
        <is>
          <t>1.00%</t>
        </is>
      </c>
    </row>
    <row r="33">
      <c r="A33" s="4" t="inlineStr">
        <is>
          <t>Subsequent Event | New Term Loans | Base Rate</t>
        </is>
      </c>
    </row>
    <row r="34">
      <c r="A34" s="3" t="inlineStr">
        <is>
          <t>Subsequent Event [Line Items]</t>
        </is>
      </c>
    </row>
    <row r="35">
      <c r="A35" s="4" t="inlineStr">
        <is>
          <t>Debt instrument, basis spread on variable rate</t>
        </is>
      </c>
      <c r="C35" s="4" t="inlineStr">
        <is>
          <t>2.75%</t>
        </is>
      </c>
    </row>
    <row r="36">
      <c r="A36" s="4" t="inlineStr">
        <is>
          <t>Debt instrument, basis spread on variable rate, floor</t>
        </is>
      </c>
      <c r="C36" s="4" t="inlineStr">
        <is>
          <t>1.75%</t>
        </is>
      </c>
    </row>
    <row r="37">
      <c r="A37" s="4" t="inlineStr">
        <is>
          <t>Subsequent Event | Forecast</t>
        </is>
      </c>
    </row>
    <row r="38">
      <c r="A38" s="3" t="inlineStr">
        <is>
          <t>Subsequent Event [Line Items]</t>
        </is>
      </c>
    </row>
    <row r="39">
      <c r="A39" s="4" t="inlineStr">
        <is>
          <t>Common stock, par value (in USD per share) | $ / shares</t>
        </is>
      </c>
      <c r="B39" s="9" t="n">
        <v>0.01</v>
      </c>
    </row>
    <row r="40">
      <c r="A40" s="4" t="inlineStr">
        <is>
          <t>Subsequent Event | Forecast | Series A Preferred Stock</t>
        </is>
      </c>
    </row>
    <row r="41">
      <c r="A41" s="3" t="inlineStr">
        <is>
          <t>Subsequent Event [Line Items]</t>
        </is>
      </c>
    </row>
    <row r="42">
      <c r="A42" s="4" t="inlineStr">
        <is>
          <t>Preferred stock, shares outstanding (shares) | shares</t>
        </is>
      </c>
      <c r="E42" s="5" t="n">
        <v>0</v>
      </c>
    </row>
    <row r="43">
      <c r="A43" s="4" t="inlineStr">
        <is>
          <t>Subsequent Event | Conversion of Series A Preferred Stock into Common Stock | Forecast</t>
        </is>
      </c>
    </row>
    <row r="44">
      <c r="A44" s="3" t="inlineStr">
        <is>
          <t>Subsequent Event [Line Items]</t>
        </is>
      </c>
    </row>
    <row r="45">
      <c r="A45" s="4" t="inlineStr">
        <is>
          <t>Shares of common stock issued in conversion (shares) | shares</t>
        </is>
      </c>
      <c r="B45" s="5" t="n">
        <v>2260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44" customWidth="1" min="2" max="2"/>
    <col width="13" customWidth="1" min="3" max="3"/>
    <col width="13" customWidth="1" min="4" max="4"/>
    <col width="27" customWidth="1" min="5" max="5"/>
    <col width="37" customWidth="1" min="6" max="6"/>
    <col width="17" customWidth="1" min="7" max="7"/>
    <col width="42" customWidth="1" min="8" max="8"/>
  </cols>
  <sheetData>
    <row r="1">
      <c r="A1" s="1" t="inlineStr">
        <is>
          <t>Condensed Consolidated Statements of Stockholders' Equity (Unaudited) - USD ($) $ in Millions</t>
        </is>
      </c>
      <c r="C1" s="2" t="inlineStr">
        <is>
          <t>Total</t>
        </is>
      </c>
      <c r="D1" s="2" t="inlineStr">
        <is>
          <t>Common Stock</t>
        </is>
      </c>
      <c r="E1" s="2" t="inlineStr">
        <is>
          <t>Additional Paid-in Capital</t>
        </is>
      </c>
      <c r="F1" s="2" t="inlineStr">
        <is>
          <t>Accumulated Other Comprehensive Loss</t>
        </is>
      </c>
      <c r="G1" s="2" t="inlineStr">
        <is>
          <t>Retained Deficit</t>
        </is>
      </c>
      <c r="H1" s="2" t="inlineStr">
        <is>
          <t>Non-Controlling Interests— Non-Redeemable</t>
        </is>
      </c>
    </row>
    <row r="2">
      <c r="A2" s="4" t="inlineStr">
        <is>
          <t>Beginning Balance, stockholders' equity (shares) at Dec. 31, 2019</t>
        </is>
      </c>
      <c r="D2" s="5" t="n">
        <v>49299000</v>
      </c>
    </row>
    <row r="3">
      <c r="A3" s="4" t="inlineStr">
        <is>
          <t>Beginning Balance, stockholders' equity at Dec. 31, 2019</t>
        </is>
      </c>
      <c r="C3" s="6" t="n">
        <v>983.4</v>
      </c>
      <c r="D3" s="6" t="n">
        <v>0.5</v>
      </c>
      <c r="E3" s="6" t="n">
        <v>662.7</v>
      </c>
      <c r="F3" s="6" t="n">
        <v>-50.7</v>
      </c>
      <c r="G3" s="6" t="n">
        <v>-315.7</v>
      </c>
      <c r="H3" s="6" t="n">
        <v>686.6</v>
      </c>
    </row>
    <row r="4">
      <c r="A4" s="3" t="inlineStr">
        <is>
          <t>Increase (Decrease) in Stockholders' Equity [Roll Forward]</t>
        </is>
      </c>
    </row>
    <row r="5">
      <c r="A5" s="4" t="inlineStr">
        <is>
          <t>Net (loss) income</t>
        </is>
      </c>
      <c r="C5" s="7" t="n">
        <v>-13.9</v>
      </c>
      <c r="G5" s="7" t="n">
        <v>-27.5</v>
      </c>
      <c r="H5" s="7" t="n">
        <v>13.6</v>
      </c>
    </row>
    <row r="6">
      <c r="A6" s="4" t="inlineStr">
        <is>
          <t>Equity-based compensation (shares)</t>
        </is>
      </c>
      <c r="D6" s="5" t="n">
        <v>1219000</v>
      </c>
    </row>
    <row r="7">
      <c r="A7" s="4" t="inlineStr">
        <is>
          <t>Equity-based compensation</t>
        </is>
      </c>
      <c r="C7" s="7" t="n">
        <v>2.8</v>
      </c>
      <c r="E7" s="7" t="n">
        <v>2.8</v>
      </c>
    </row>
    <row r="8">
      <c r="A8" s="4" t="inlineStr">
        <is>
          <t>Preferred dividends</t>
        </is>
      </c>
      <c r="C8" s="7" t="n">
        <v>-9.5</v>
      </c>
      <c r="E8" s="7" t="n">
        <v>-9.5</v>
      </c>
    </row>
    <row r="9">
      <c r="A9" s="4" t="inlineStr">
        <is>
          <t>Other comprehensive loss</t>
        </is>
      </c>
      <c r="C9" s="7" t="n">
        <v>-25.2</v>
      </c>
      <c r="F9" s="7" t="n">
        <v>-25.2</v>
      </c>
    </row>
    <row r="10">
      <c r="A10" s="4" t="inlineStr">
        <is>
          <t>Acquisition and disposal of shares of non-controlling interests, net</t>
        </is>
      </c>
      <c r="B10" s="4" t="inlineStr">
        <is>
          <t>[1]</t>
        </is>
      </c>
      <c r="C10" s="7" t="n">
        <v>0.7</v>
      </c>
      <c r="E10" s="7" t="n">
        <v>-0.7</v>
      </c>
      <c r="H10" s="7" t="n">
        <v>1.4</v>
      </c>
    </row>
    <row r="11">
      <c r="A11" s="4" t="inlineStr">
        <is>
          <t>Distributions to non-controlling interests—non-redeemable holders</t>
        </is>
      </c>
      <c r="C11" s="7" t="n">
        <v>-14.9</v>
      </c>
      <c r="H11" s="7" t="n">
        <v>-14.9</v>
      </c>
    </row>
    <row r="12">
      <c r="A12" s="4" t="inlineStr">
        <is>
          <t>Ending Balance, stockholders' equity (shares) at Mar. 31, 2020</t>
        </is>
      </c>
      <c r="D12" s="5" t="n">
        <v>50518000</v>
      </c>
    </row>
    <row r="13">
      <c r="A13" s="4" t="inlineStr">
        <is>
          <t>Ending Balance, stockholders' equity at Mar. 31, 2020</t>
        </is>
      </c>
      <c r="C13" s="6" t="n">
        <v>923.4</v>
      </c>
      <c r="D13" s="6" t="n">
        <v>0.5</v>
      </c>
      <c r="E13" s="7" t="n">
        <v>655.3</v>
      </c>
      <c r="F13" s="7" t="n">
        <v>-75.90000000000001</v>
      </c>
      <c r="G13" s="7" t="n">
        <v>-343.2</v>
      </c>
      <c r="H13" s="7" t="n">
        <v>686.7</v>
      </c>
    </row>
    <row r="14">
      <c r="A14" s="4" t="inlineStr">
        <is>
          <t>Beginning Balance, stockholders' equity (shares) at Dec. 31, 2020</t>
        </is>
      </c>
      <c r="C14" s="5" t="n">
        <v>50461706</v>
      </c>
      <c r="D14" s="5" t="n">
        <v>50462000</v>
      </c>
    </row>
    <row r="15">
      <c r="A15" s="4" t="inlineStr">
        <is>
          <t>Beginning Balance, stockholders' equity at Dec. 31, 2020</t>
        </is>
      </c>
      <c r="C15" s="6" t="n">
        <v>882.1</v>
      </c>
      <c r="D15" s="6" t="n">
        <v>0.5</v>
      </c>
      <c r="E15" s="7" t="n">
        <v>607.9</v>
      </c>
      <c r="F15" s="5" t="n">
        <v>-61</v>
      </c>
      <c r="G15" s="7" t="n">
        <v>-431.8</v>
      </c>
      <c r="H15" s="7" t="n">
        <v>766.5</v>
      </c>
    </row>
    <row r="16">
      <c r="A16" s="3" t="inlineStr">
        <is>
          <t>Increase (Decrease) in Stockholders' Equity [Roll Forward]</t>
        </is>
      </c>
    </row>
    <row r="17">
      <c r="A17" s="4" t="inlineStr">
        <is>
          <t>Net (loss) income</t>
        </is>
      </c>
      <c r="C17" s="7" t="n">
        <v>0.1</v>
      </c>
      <c r="G17" s="5" t="n">
        <v>-21</v>
      </c>
      <c r="H17" s="7" t="n">
        <v>21.1</v>
      </c>
    </row>
    <row r="18">
      <c r="A18" s="4" t="inlineStr">
        <is>
          <t>Equity-based compensation (shares)</t>
        </is>
      </c>
      <c r="D18" s="5" t="n">
        <v>812000</v>
      </c>
    </row>
    <row r="19">
      <c r="A19" s="4" t="inlineStr">
        <is>
          <t>Equity-based compensation</t>
        </is>
      </c>
      <c r="C19" s="7" t="n">
        <v>-2.8</v>
      </c>
      <c r="D19" s="8" t="n">
        <v>0</v>
      </c>
      <c r="E19" s="7" t="n">
        <v>-2.8</v>
      </c>
    </row>
    <row r="20">
      <c r="A20" s="4" t="inlineStr">
        <is>
          <t>Preferred dividends</t>
        </is>
      </c>
      <c r="C20" s="7" t="n">
        <v>-10.3</v>
      </c>
      <c r="E20" s="7" t="n">
        <v>-10.3</v>
      </c>
    </row>
    <row r="21">
      <c r="A21" s="4" t="inlineStr">
        <is>
          <t>Equity offering (shares)</t>
        </is>
      </c>
      <c r="D21" s="5" t="n">
        <v>8625000</v>
      </c>
    </row>
    <row r="22">
      <c r="A22" s="4" t="inlineStr">
        <is>
          <t>Equity offering</t>
        </is>
      </c>
      <c r="C22" s="7" t="n">
        <v>248.3</v>
      </c>
      <c r="D22" s="6" t="n">
        <v>0.1</v>
      </c>
      <c r="E22" s="7" t="n">
        <v>248.2</v>
      </c>
    </row>
    <row r="23">
      <c r="A23" s="4" t="inlineStr">
        <is>
          <t>Other comprehensive loss</t>
        </is>
      </c>
      <c r="C23" s="7" t="n">
        <v>6.4</v>
      </c>
      <c r="F23" s="7" t="n">
        <v>6.4</v>
      </c>
    </row>
    <row r="24">
      <c r="A24" s="4" t="inlineStr">
        <is>
          <t>Acquisition and disposal of shares of non-controlling interests, net</t>
        </is>
      </c>
      <c r="B24" s="4" t="inlineStr">
        <is>
          <t>[1]</t>
        </is>
      </c>
      <c r="C24" s="7" t="n">
        <v>2.3</v>
      </c>
      <c r="E24" s="7" t="n">
        <v>0.3</v>
      </c>
      <c r="H24" s="5" t="n">
        <v>2</v>
      </c>
    </row>
    <row r="25">
      <c r="A25" s="4" t="inlineStr">
        <is>
          <t>Distributions to non-controlling interests—non-redeemable holders</t>
        </is>
      </c>
      <c r="C25" s="6" t="n">
        <v>-20.8</v>
      </c>
      <c r="H25" s="7" t="n">
        <v>-20.8</v>
      </c>
    </row>
    <row r="26">
      <c r="A26" s="4" t="inlineStr">
        <is>
          <t>Ending Balance, stockholders' equity (shares) at Mar. 31, 2021</t>
        </is>
      </c>
      <c r="C26" s="5" t="n">
        <v>59898730</v>
      </c>
      <c r="D26" s="5" t="n">
        <v>59899000</v>
      </c>
    </row>
    <row r="27">
      <c r="A27" s="4" t="inlineStr">
        <is>
          <t>Ending Balance, stockholders' equity at Mar. 31, 2021</t>
        </is>
      </c>
      <c r="C27" s="6" t="n">
        <v>1105.3</v>
      </c>
      <c r="D27" s="6" t="n">
        <v>0.6</v>
      </c>
      <c r="E27" s="6" t="n">
        <v>843.3</v>
      </c>
      <c r="F27" s="6" t="n">
        <v>-54.6</v>
      </c>
      <c r="G27" s="6" t="n">
        <v>-452.8</v>
      </c>
      <c r="H27" s="6" t="n">
        <v>768.8</v>
      </c>
    </row>
    <row r="28"/>
    <row r="29">
      <c r="A29" s="4" t="inlineStr">
        <is>
          <t>[1]</t>
        </is>
      </c>
      <c r="B29" s="4" t="inlineStr">
        <is>
          <t>Includes post acquisition date adjustments.</t>
        </is>
      </c>
    </row>
  </sheetData>
  <mergeCells count="3">
    <mergeCell ref="A1:B1"/>
    <mergeCell ref="A28:G28"/>
    <mergeCell ref="B29:G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0.8</v>
      </c>
      <c r="C4" s="6" t="n">
        <v>-8.4</v>
      </c>
    </row>
    <row r="5">
      <c r="A5" s="3" t="inlineStr">
        <is>
          <t>Adjustments to reconcile net loss to net cash provided by operating activities:</t>
        </is>
      </c>
    </row>
    <row r="6">
      <c r="A6" s="4" t="inlineStr">
        <is>
          <t>Depreciation and amortization</t>
        </is>
      </c>
      <c r="B6" s="7" t="n">
        <v>25.7</v>
      </c>
      <c r="C6" s="7" t="n">
        <v>21.8</v>
      </c>
    </row>
    <row r="7">
      <c r="A7" s="4" t="inlineStr">
        <is>
          <t>Non-cash interest expense, net</t>
        </is>
      </c>
      <c r="B7" s="7" t="n">
        <v>1.6</v>
      </c>
      <c r="C7" s="7" t="n">
        <v>1.3</v>
      </c>
    </row>
    <row r="8">
      <c r="A8" s="4" t="inlineStr">
        <is>
          <t>Equity-based compensation expense</t>
        </is>
      </c>
      <c r="B8" s="7" t="n">
        <v>5.2</v>
      </c>
      <c r="C8" s="7" t="n">
        <v>3.5</v>
      </c>
    </row>
    <row r="9">
      <c r="A9" s="4" t="inlineStr">
        <is>
          <t>(Gain) loss on disposals and deconsolidations, net</t>
        </is>
      </c>
      <c r="B9" s="7" t="n">
        <v>-0.9</v>
      </c>
      <c r="C9" s="7" t="n">
        <v>3.5</v>
      </c>
    </row>
    <row r="10">
      <c r="A10" s="4" t="inlineStr">
        <is>
          <t>Deferred income taxes</t>
        </is>
      </c>
      <c r="B10" s="7" t="n">
        <v>-0.1</v>
      </c>
      <c r="C10" s="7" t="n">
        <v>-15.5</v>
      </c>
    </row>
    <row r="11">
      <c r="A11" s="4" t="inlineStr">
        <is>
          <t>Income from equity investments, net of distributions received</t>
        </is>
      </c>
      <c r="B11" s="7" t="n">
        <v>-0.2</v>
      </c>
      <c r="C11" s="7" t="n">
        <v>0.5</v>
      </c>
    </row>
    <row r="12">
      <c r="A12" s="4" t="inlineStr">
        <is>
          <t>Non-cash lease expense</t>
        </is>
      </c>
      <c r="B12" s="7" t="n">
        <v>9.800000000000001</v>
      </c>
      <c r="C12" s="7" t="n">
        <v>9.4</v>
      </c>
    </row>
    <row r="13">
      <c r="A13" s="3" t="inlineStr">
        <is>
          <t>Changes in operating assets and liabilities, net of acquisitions and divestitures:</t>
        </is>
      </c>
    </row>
    <row r="14">
      <c r="A14" s="4" t="inlineStr">
        <is>
          <t>Accounts receivable</t>
        </is>
      </c>
      <c r="B14" s="7" t="n">
        <v>3.9</v>
      </c>
      <c r="C14" s="7" t="n">
        <v>15.5</v>
      </c>
    </row>
    <row r="15">
      <c r="A15" s="4" t="inlineStr">
        <is>
          <t>Medicare accelerated payments and deferred governmental grants</t>
        </is>
      </c>
      <c r="B15" s="7" t="n">
        <v>-7.2</v>
      </c>
      <c r="C15" s="5" t="n">
        <v>0</v>
      </c>
    </row>
    <row r="16">
      <c r="A16" s="4" t="inlineStr">
        <is>
          <t>Other operating assets and liabilities</t>
        </is>
      </c>
      <c r="B16" s="7" t="n">
        <v>1.6</v>
      </c>
      <c r="C16" s="7" t="n">
        <v>-2.4</v>
      </c>
    </row>
    <row r="17">
      <c r="A17" s="4" t="inlineStr">
        <is>
          <t>Net cash provided by operating activities</t>
        </is>
      </c>
      <c r="B17" s="7" t="n">
        <v>50.2</v>
      </c>
      <c r="C17" s="7" t="n">
        <v>29.2</v>
      </c>
    </row>
    <row r="18">
      <c r="A18" s="3" t="inlineStr">
        <is>
          <t>Cash flows from investing activities:</t>
        </is>
      </c>
    </row>
    <row r="19">
      <c r="A19" s="4" t="inlineStr">
        <is>
          <t>Purchases of property and equipment</t>
        </is>
      </c>
      <c r="B19" s="7" t="n">
        <v>-14.5</v>
      </c>
      <c r="C19" s="7" t="n">
        <v>-11.8</v>
      </c>
    </row>
    <row r="20">
      <c r="A20" s="4" t="inlineStr">
        <is>
          <t>Payments for acquisitions, net of cash acquired</t>
        </is>
      </c>
      <c r="B20" s="7" t="n">
        <v>-2.1</v>
      </c>
      <c r="C20" s="7" t="n">
        <v>-5.5</v>
      </c>
    </row>
    <row r="21">
      <c r="A21" s="4" t="inlineStr">
        <is>
          <t>Proceeds from disposals of facilities and other assets</t>
        </is>
      </c>
      <c r="B21" s="7" t="n">
        <v>2.3</v>
      </c>
      <c r="C21" s="7" t="n">
        <v>9.4</v>
      </c>
    </row>
    <row r="22">
      <c r="A22" s="4" t="inlineStr">
        <is>
          <t>Other investing activities</t>
        </is>
      </c>
      <c r="B22" s="5" t="n">
        <v>0</v>
      </c>
      <c r="C22" s="7" t="n">
        <v>0.2</v>
      </c>
    </row>
    <row r="23">
      <c r="A23" s="4" t="inlineStr">
        <is>
          <t>Net cash used in investing activities</t>
        </is>
      </c>
      <c r="B23" s="7" t="n">
        <v>-14.3</v>
      </c>
      <c r="C23" s="7" t="n">
        <v>-7.7</v>
      </c>
    </row>
    <row r="24">
      <c r="A24" s="3" t="inlineStr">
        <is>
          <t>Cash flows from financing activities:</t>
        </is>
      </c>
    </row>
    <row r="25">
      <c r="A25" s="4" t="inlineStr">
        <is>
          <t>Principal payments on long-term debt</t>
        </is>
      </c>
      <c r="B25" s="7" t="n">
        <v>-16.6</v>
      </c>
      <c r="C25" s="7" t="n">
        <v>-52.8</v>
      </c>
    </row>
    <row r="26">
      <c r="A26" s="4" t="inlineStr">
        <is>
          <t>Borrowings of long-term debt</t>
        </is>
      </c>
      <c r="B26" s="7" t="n">
        <v>0.6</v>
      </c>
      <c r="C26" s="7" t="n">
        <v>158.4</v>
      </c>
    </row>
    <row r="27">
      <c r="A27" s="4" t="inlineStr">
        <is>
          <t>Payments of debt issuance costs</t>
        </is>
      </c>
      <c r="B27" s="7" t="n">
        <v>-1.1</v>
      </c>
      <c r="C27" s="5" t="n">
        <v>0</v>
      </c>
    </row>
    <row r="28">
      <c r="A28" s="4" t="inlineStr">
        <is>
          <t>Proceeds from equity offering</t>
        </is>
      </c>
      <c r="B28" s="7" t="n">
        <v>260.9</v>
      </c>
      <c r="C28" s="5" t="n">
        <v>0</v>
      </c>
    </row>
    <row r="29">
      <c r="A29" s="4" t="inlineStr">
        <is>
          <t>Payments of equity offering costs</t>
        </is>
      </c>
      <c r="B29" s="7" t="n">
        <v>-12.6</v>
      </c>
      <c r="C29" s="5" t="n">
        <v>0</v>
      </c>
    </row>
    <row r="30">
      <c r="A30" s="4" t="inlineStr">
        <is>
          <t>Payment of preferred dividends</t>
        </is>
      </c>
      <c r="B30" s="7" t="n">
        <v>-5.1</v>
      </c>
      <c r="C30" s="5" t="n">
        <v>0</v>
      </c>
    </row>
    <row r="31">
      <c r="A31" s="4" t="inlineStr">
        <is>
          <t>Distributions to non-controlling interest holders</t>
        </is>
      </c>
      <c r="B31" s="7" t="n">
        <v>-31.3</v>
      </c>
      <c r="C31" s="5" t="n">
        <v>-24</v>
      </c>
    </row>
    <row r="32">
      <c r="A32" s="4" t="inlineStr">
        <is>
          <t>Receipts (payments) related to ownership transactions with non-controlling interest holders</t>
        </is>
      </c>
      <c r="B32" s="5" t="n">
        <v>1</v>
      </c>
    </row>
    <row r="33">
      <c r="A33" s="4" t="inlineStr">
        <is>
          <t>Receipts (payments) related to ownership transactions with non-controlling interest holders</t>
        </is>
      </c>
      <c r="C33" s="7" t="n">
        <v>-0.4</v>
      </c>
    </row>
    <row r="34">
      <c r="A34" s="4" t="inlineStr">
        <is>
          <t>Other financing activities</t>
        </is>
      </c>
      <c r="B34" s="5" t="n">
        <v>-8</v>
      </c>
      <c r="C34" s="7" t="n">
        <v>-0.8</v>
      </c>
    </row>
    <row r="35">
      <c r="A35" s="4" t="inlineStr">
        <is>
          <t>Net cash provided by financing activities</t>
        </is>
      </c>
      <c r="B35" s="7" t="n">
        <v>187.8</v>
      </c>
      <c r="C35" s="7" t="n">
        <v>80.40000000000001</v>
      </c>
    </row>
    <row r="36">
      <c r="A36" s="4" t="inlineStr">
        <is>
          <t>Net increase in cash, cash equivalents and restricted cash</t>
        </is>
      </c>
      <c r="B36" s="7" t="n">
        <v>223.7</v>
      </c>
      <c r="C36" s="7" t="n">
        <v>101.9</v>
      </c>
    </row>
    <row r="37">
      <c r="A37" s="4" t="inlineStr">
        <is>
          <t>Cash, cash equivalents and restricted cash at beginning of period</t>
        </is>
      </c>
      <c r="B37" s="7" t="n">
        <v>318.2</v>
      </c>
      <c r="C37" s="5" t="n">
        <v>93</v>
      </c>
    </row>
    <row r="38">
      <c r="A38" s="4" t="inlineStr">
        <is>
          <t>Cash, cash equivalents and restricted cash at end of period</t>
        </is>
      </c>
      <c r="B38" s="6" t="n">
        <v>541.9</v>
      </c>
      <c r="C38" s="6" t="n">
        <v>19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Summary of Accounting Policies</t>
        </is>
      </c>
      <c r="B4" s="4" t="inlineStr">
        <is>
          <t>Organization and Summary of Accounting Policies Organization Surgery Partners, Inc., a Delaware corporation, acting through its subsidiaries, owns and operates a national network of surgical facilities and ancillary services. The surgical facilities, which include ambulatory surgery centers ("ASCs") and surgical hospitals, primarily provide non-emergency surgical procedures across many specialties, including, among others, gastroenterology, general surgery, ophthalmology, orthopedics and pain management. The Company's surgical hospitals also provide services such as diagnostic imaging, laboratory, obstetrics, oncology, pharmacy, physical therapy and wound care. Ancillary services are comprised of multi-specialty physician practices, urgent care facilities and anesthesia services. Unless the context otherwise indicates, Surgery Partners, Inc. and its subsidiaries are referred to herein as "Surgery Partners," "we," "us," "our" or the "Company." As of March 31, 2021, the Company owned or operated a portfolio of 127 surgical facilities, comprised of 110 ASCs and 17 surgical hospitals in 30 states. The Company owns these facilities in partnership with physicians and, in some cases, health care systems in the markets and communities it serves. The Company owned a majority interest in 85 of the surgical facilities and consolidated 107 of these facilities for financial reporting purposes. Basis of Presentation The accompanying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information contained in these condensed consolidated financial statements should be read in conjunction with the Company’s consolidated financial statements and notes thereto included in the Company's Annual Report on Form 10-K for the year ended December 31, 2020 (the "2020 Annual Report on Form 10-K"). 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Actual results could differ from those estimates. COVID-19 Pandemic The COVID-19 global pandemic has significantly affected the Company's facilities, employees, patients, communities, business operations and financial performance, as well as the United States economy and financial markets. The impact of COVID-19 on the Company's surgical facilities varies based on the market in which the facility operates, the type of surgical facility and the procedures that are typically performed. Although the Company cannot provide any certainty regarding the length and severity of the impact of the COVID-19 pandemic, surgical case volumes continue to improve as states re-open and allow for non-emergent procedures. CARES Act On March 27, 2020, the Coronavirus Aid, Relief and Economic Security Act (the “CARES Act”) was signed into law to provide stimulus funding for the United States economy. As part of the CARES Act, the United States government announced that it would offer relief to eligible health care providers, including distribution of direct grants to hospitals, ASCs and other health care providers based on how much they bill Medicare. Payments received from these grants are not required to be repaid provided the recipients attest to and comply with certain terms and conditions, including limitations on balance billing and not using funds received from the grants to reimburse expenses or losses that other sources are obligated to reimburse. The Company has received approximately $66 million of the grant funds distributed under the CARES Act and other governmental assistance programs, including approximately $7 million during the three months ended March 31, 2021. The recognition of amounts received is conditioned upon attestation with terms and conditions that funds will be used for COVID-19 related healthcare expenses or lost revenues. The Company’s assessment of whether the terms and conditions for amounts received are reasonably assured of having been met considers, among other things, the CARES Act, the COVID-19 Economic Relief Bill, enacted on December 27, 2020, and all frequently asked questions and other interpretive guidance issued by the United States Department of Health and Human Services ("HHS"), including the Post-Payment Notice of Reporting Requirements issued on January 15, 2021 (the "January 15, 2021 Notice") and frequently asked questions issued by HHS on January 28, 2021 which clarified previously issued guidance, as well as expenses incurred attributable to COVID-19 and the Company’s results of operations during such period compared to the Company’s budget. This guidance sets forth the allowable methods for quantifying eligible healthcare related expenses and lost revenues. Only healthcare related expenses attributable to COVID-19 that another source has not reimbursed and is not obligated to reimburse are eligible to be claimed. The January 15, 2021 Notice and frequently asked questions issued by HHS on January 28, 2021 indicated that targeted distribution payments may be allocated or transferred to subsidiaries subject to distinct conditions for such allocations or transfers. There is limited guidance on the allocation of other grants distributed (e.g., not identified as "targeted"). The Company adopted a methodology that considered the allocation or transfer of the Company’s portion of projected unused grants, based on ownership interests, to subsidiaries. The methodology was consistently applied for all grants received. The Company may adjust its methodology in the future if further guidance is issued by HHS. The Company estimates approximately $15.1 million of grant funds received qualified for recognition as a reduction in operating expenses for the three months ended March 31, 2021. Amounts received, but not recognized as a reduction to operating expenses as of March 31, 2021, are reflected as a component of Medicare accelerated payments and deferred governmental grants in the condensed consolidated balance sheets as of March 31, 2021, and such unrecognized amounts may be recognized as a reduction in operating expenses in future periods if the underlying conditions for recognition are met. HHS’ interpretation of the underlying terms and conditions of grant funds received through the CARES Act and other governmental assistance programs, including auditing and reporting requirements, may evolve. Additional guidance or new and amended interpretations of existing guidance on the terms and conditions of such payments may result in the Company’s inability to recognize certain payments, changes in the estimate of amounts recognized, or the derecognition of amounts previously recognized, which may be material. As a way to increase cash flow to Medicare providers impacted by the COVID-19 pandemic, the CARES Act expanded the Medicare Accelerated and Advance Payment Program, which allowed for most providers and suppliers, including the Company’s surgical hospitals and ASCs to request an advance payment of anticipated Medicare revenues. Under the current terms of the program, repayment begins one year from the date that payment under the program was received, and all providers will have 29 months from the date of their first program payment to repay the full amount of the accelerated or advance payments they have received. Once the repayment period begins, the offset will be limited to 25% of new claims during the first 11 months of repayment and 50% of new claims during the final 6 months. Any outstanding amounts due at the end of the repayment period are subject to interest at a rate of 4%. The Company received approximately $120 million of accelerated payments during the year ended December 31, 2020. These accelerated payments received were deferred. As of March 31, 2021 and December 31, 2020, the current portion was approximately $104 million and $95 million, respectively, and is included as a component of Medicare accelerated payments and deferred governmental grants in the condensed consolidated balance sheets. The long-term portion is included as a component of other long-term liabilities in the consolidate balance sheets. The Company does not expect to receive additional Medicare accelerated payments. The CARES Act also provided for the deferral of the Company's portion of social security payroll taxes during 2020. Under the CARES Act, half of the deferred amount will have to be paid in each of December 2021 and December 2022. As of both March 31, 2021 and December 31, 2020, the Company had deferred approximately $16.9 million. The current portion is included as a component of accrued payroll and benefits and the long term portion is included as a component of other long-term liabilities in the condensed consolidated balance sheets. The Company is continuing to closely monitor legislative actions and regulatory guidance at the federal, state and local levels with respect to the CARES Act as other governmental assistance might become available to the Company. Variable Interest Entities The condensed consolidated financial statements include the accounts of variable interest entities ("VIE") in which the Company is the primary beneficiary under the provisions of the Financial Accounting Standards Board's ("FASB") Accounting Standards Codification 810, " Consolidation ". The Company has the power to direct the activities that most significantly impact a VIE's economic performance. Additionally, the Company would absorb the majority of the expected losses from any of these entities should such expected losses occur. As of March 31, 2021, the Company's consolidated VIEs include four surgical facilities and three physician practices. The total assets (excluding goodwill and intangible assets, net) of the consolidated VIEs included in the accompanying condensed consolidated balance sheets as of March 31, 2021 and December 31, 2020 were $28.0 million and $27.7 million, respectively, and the total liabilities of the consolidated VIEs were $21.4 million and $21.1 million, respectively.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inputs classified into the following hierarchy: • Level 1: Unadjusted quoted prices in active markets for identical assets or liabilities. • Level 2: Inputs other than quoted prices that are observable for the asset or liability, either directly or indirectly. These may include quoted prices for similar assets or liabilities in active markets and quoted prices for identical or similar assets or liabilities in markets that are not active. • Level 3: Unobservable inputs in which little or no market data exists, therefore requiring an entity to develop its own assumptions, depending on the nature of the item being valued. The carrying amounts reported in the condensed consolidated balance sheets for cash and cash equivalents, accounts receivable, restricted invested assets and accounts payable approximate their fair values under Level 3 calculations. A summary of the carrying amounts and estimated fair values of the Company's long-term debt follows (in millions): Carrying Amount Fair Value March 31, December 31, March 31, December 31, Senior secured term loan $ 1,535.7 $ 1,539.4 $ 1,522.2 $ 1,533.4 6.750% senior unsecured notes due 2025 $ 370.0 $ 370.0 $ 376.0 $ 376.0 10.000% senior unsecured notes due 2027 $ 545.0 $ 545.0 $ 598.8 $ 596.8 The fair values in the table above were based on Level 2 inputs using quoted prices for identical liabilities in inactive markets. The carrying amounts related to the Company's other long-term debt obligations, including finance lease obligations, approximate their fair values based on Level 3 inputs. The Company has entered into certain interest rate swap agreements (see Note 6. "Derivatives and Hedging Activities"). The fair value of these derivative instruments was $54.6 million and $61.0 million at March 31, 2021 and December 31, 2020, respectively, and was included in other long-term liabilities in the condensed consolidated balance sheets. The fair value of these derivative financial instruments was based on a quoted market price, or Level 2 inputs. Revenues The Company's revenues generally relate to contracts with patients in which the performance obligations are to provide health care services. The Company recognizes revenues in the period in which its obligations to provide health care services are satisfied and reports the amount that reflects the consideration the Company expects to be entitled to receive. The contractual relationships with patients, in most cases, also involve a third-party payor (e.g., Medicare, Medicaid and private insurance organizations, including plans offered through the health insurance exchanges) and the transaction prices for the services provided are dependent upon the terms provided by or negotiated with the third-party payors. The payment arrangements with third-party payors for the services provided to the related patients typically specify payments at amounts less than the Company's standard charges. The Company continually reviews the contractual estimation process to consider and incorporate updates to laws and regulations and the frequent changes in managed care contractual terms resulting from contract renegotiations and renewals. A summary of revenues by service type as a percentage of total revenues follows: Three Months Ended March 31, 2021 2020 Patient service revenues: Surgical facilities revenues 95.5 % 94.7 % Ancillary services revenues 3.2 % 3.9 % Total patient service revenues 98.7 % 98.6 % Other service revenues 1.3 % 1.4 % Total revenues 100.0 % 100.0 % Patient service revenues. This revenue is related to charging facility fees in exchange for providing patient care. The fee charged for health 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As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and discounts from third-party payors. The Company estimates its contractual adjustments and discounts based on contractual agreements, its discount policies and historical experience. Changes in estimated contractual adjustments and discounts are recorded in the period of change. Other service revenues. Other service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se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 For the three months ended March 31, 2020, other service revenues also includes optical service revenues, which consisted of handling charges billed to the members of the Company's optical products purchasing organization. The Company sold its optical products purchasing organization on December 31, 2020. The following table sets forth patient service revenues by type of payor and as a percentage of total patient service revenues for the Company's consolidated surgical facilities (dollars in millions): Three Months Ended March 31, 2021 2020 Amount % Amount % Patient service revenues: Private insurance $ 246.1 48.7 % $ 226.0 52.0 % Government 226.4 44.8 % 175.8 40.5 % Self-pay 13.2 2.6 % 12.8 2.9 % Other (1) 20.0 3.9 % 20.0 4.6 % Total patient service revenues 505.7 100.0 % 434.6 100.0 % Other service revenues 6.7 6.4 Total revenues $ 512.4 $ 441.0 (1) Other is comprised of anesthesia service agreements, automobile liability, letters of protection and other payor types. Cash, Cash Equivalents and Restricted Cash The Company considers all highly liquid investments with a maturity of three months or less when purchased to be cash equivalents. The Company maintains its cash and cash equivalent balances at high credit quality financial institutions. At December 31, 2020, cash, cash equivalents and restricted cash reported within the condensed consolidated statement of cash flows includes $0.3 million of restricted investments, which are reflected in other long-term assets in the condensed consolidated balance sheets. These restricted investments represented restricted cash held in accordance with the provisions of a long-term operating lease agreement held as security for performance under the Company's covenants and obligations within the agreement. The restrictions were released during the three months ended March 31, 2021. Accounts Receivable Accounts receivable from third-party payors are recorded net of estimated implicit price concessions, which are estimated based on the historical trend of the Company's surgical hospitals’ cash collections and contractual write-offs, and for the Company's surgical facilities in general, established fee schedules, relationships with payors and procedure statistics. While changes in estimated reimbursement from third-party payors remain a possibility, the Company expects that any such changes would be minimal and, therefore, would not have a material effect on its financial condition or results of operations. Accounts receivable consists of receivables from federal and state agencies (under the Medicare and Medicaid programs), private insurance organization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Amounts are classified outside of self-pay if the Company has an agreement with the third-party payor or has verified a patient’s coverage prior to services rendered. The Company's policy is to collect co-payments and deductibles prior to providing medical services. Patient services of the Company are primarily non-emergency, which allows the surgical facilities to control the procedures for which third-party reimbursement is sought and obtained. The Company does not require collateral from self-pay patients. The Company's collection policies and procedures are based on the type of payor, size of claim and estimated collection percentage for each patient account. The Company analyzes accounts receivable at each of its surgical facilities to ensure the proper collection and aged category. Collection efforts include direct contact with third-party payors or patients, written correspondence and the use of legal or collection agency assistance, as required. Goodwill Goodwill represents the fair value of the consideration provided in an acquisition over the fair value of net assets acquired and is not amortized. Additions to goodwill include amounts resulting from new business combinations and incremental ownership purchases in the Company's subsidiaries. A summary of the Company's acquisitions and dispositions for the three months ended March 31, 2021 is included in Note 2. "Acquisitions." A summary of activity related to goodwill for the three months ended March 31, 2021 is as follows (in millions): Balance at December 31, 2020 $ 3,468.0 Acquisitions, including post acquisition adjustments 2.0 Balance at March 31, 2021 $ 3,470.0 A detailed evaluation of potential impairment indicators was performed as of March 31, 2021, which specifically considered the ongoing impact of the COVID-19 pandemic. On the basis of available evidence as of March 31, 2021, no indicators of impairment were identified. Future estimates of fair value could be adversely affected if the actual outcome of one or more of the Company's assumptions changes materially in the future, including a decline in the Company’s stock price and the fair value of its long-term debt, lower than expected surgical case volumes, higher market interest rates or increased operating costs. Such changes impacting the calculation of fair value, the risks of which are amplified by the COVID-19 pandemic, could result in a material impairment charge in the future.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 Non-Controlling Interests—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densed consolidated balance sheets. A summary of activity related to non-controlling interests—redeemable for the three months ended March 31, 2021 and 2020 is as follows (in millions): 2021 2020 Balance at beginning of period $ 306.8 $ 321.0 Net income attributable to non-controlling interests—redeemable 10.7 5.5 Acquisition and disposal of shares of non-controlling interests, net—redeemable 1.2 (1.6) Distributions to non-controlling interest—redeemable holders (10.5) (9.1) Balance at end of period $ 308.2 $ 315.8 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carryforward exists, the Company makes a determination as to whether the carryforward will be utilized in the future. A valuation allowance is established for certain carryforwards when their recoverability is deemed to be uncertain. The carrying value of the net deferred tax assets assumes that the Company will be able to generate sufficient future taxable income in certain tax jurisdictions, based on estimates and assumptions. If our expectations for future operating results on a consolidated basis or at the state jurisdiction level vary from actual results due to changes in health care regulations, general economic conditions, or other factors, we may need to adjust the valuation allowance, for all or a portion of our deferred tax assets. Our income tax expense in future periods will be reduced or increased to the extent of offsetting decreases or increases, respectively, in our valuation allowance in the period when the change in circumstances occurs. These changes could have a significant impact on our future earnings. The Company and certain of its subsidiaries file a consolidated federal income tax return. The partnerships, limited liability companies, and certain non-consolidated physician practice corporations also file separate income tax returns. The Company's allocable portion of each partnership's and limited liability company's income or loss is included in taxable income of the Company. The remaining income or loss of each partnership and limited liability company is allocated to the other owners. The Company's effective tax rate was 1.8% for the three months ended March 31, 2021 compared to 64.4% for the three months ended March 31, 2020. For the three months ended March 31, 2021, the effective tax rate differed from 21% due to tax benefits of $2.2 million related to the vesting of restricted stock awards. For the three months ended March 31, 2020, the effective tax rate differed from 21% due to tax benefits of $11.9 million attributable to (a) the release of federal and state valuation allowances on the Company’s Internal Revenue Code Section 163(j) interest carryforwards as a result of the increase in deductible interest expense allowed under the CARES Act, and (b) the Settlement Agreement, as defined in Note 9. "Commitments and Contingencies." Based upon the application of interim accounting guidance, the tax rate as a percentage of net income after income attributable to non-controlling interests will vary based upon the relative net income from period to period. Recent Accounting Pronouncements In March 2020, the FASB issued Accounting Standard Update ("ASU") 2020-04, Reference Rate Reform (Topic 848): Facilitation of the Effects of Reference Rate Reform on Financial Reporting . The ASU provides optional guidance for a limited period of time to ease the potential burden in accounting for or recognizing the effects of reference rate reform on financial reporting and applies only to contracts, hedging relationships, and other transactions that reference LIBOR or another reference rate expected to be discontinued because of reference rate reform. The ASU is effective as of March 12, 2020 through December 31, 2022. Entities may adopt ASU 2020-04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is evaluating the impact of this ASU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During the three months ended March 31, 2021, the Company acquired two surgical facilities in existing markets that were merged into existing facilities for cash consideration of $2.1 million, net of cash acquired. The cash consideration was funded through cash from operations. The total consideration was allocated to the assets acquired and liabilities assumed based upon the respective acquisition date fair values, with $1.6 million allocated to goodwill. The fair values assigned to certain assets acquired and liabilities assumed by the Company have been estimated on a preliminary basis and are subject to change as new facts and circumstances emerge that were present at the date of acquisition. During the three months ended March 31, 2021, no significant changes were made to the purchase price allocation of assets and liabilities, existing at the date of acquisition, related to individual acquisitions completed in 2020. The goodwill acquired was allocated to the Company's Surgical Facility services reportable segment. The results of operations of the acquisitions were included in the Company’s results of operations beginning on the dates of acquisition and were not considered significant for the three months ended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48:49Z</dcterms:created>
  <dcterms:modified xmlns:dcterms="http://purl.org/dc/terms/" xmlns:xsi="http://www.w3.org/2001/XMLSchema-instance" xsi:type="dcterms:W3CDTF">2021-05-05T16:48:49Z</dcterms:modified>
</cp:coreProperties>
</file>